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PRINC" sheetId="8" state="visible" r:id="rId8"/>
    <sheet xmlns:r="http://schemas.openxmlformats.org/officeDocument/2006/relationships" name="ACCOUNTING POLICIE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OTHER COMPREHENSIVE INCOME AND " sheetId="12" state="visible" r:id="rId12"/>
    <sheet xmlns:r="http://schemas.openxmlformats.org/officeDocument/2006/relationships" name="MAJOR CUSTOMERS" sheetId="13" state="visible" r:id="rId13"/>
    <sheet xmlns:r="http://schemas.openxmlformats.org/officeDocument/2006/relationships" name="OTHER CURRENT ASSETS" sheetId="14" state="visible" r:id="rId14"/>
    <sheet xmlns:r="http://schemas.openxmlformats.org/officeDocument/2006/relationships" name="REVENUES IN EXCESS OF BILLINGS "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ACCOUNTS PAYABLE AND ACCRUED EX" sheetId="18" state="visible" r:id="rId18"/>
    <sheet xmlns:r="http://schemas.openxmlformats.org/officeDocument/2006/relationships" name="DEBTS" sheetId="19" state="visible" r:id="rId19"/>
    <sheet xmlns:r="http://schemas.openxmlformats.org/officeDocument/2006/relationships" name="STOCKHOLDERS_ EQUITY" sheetId="20" state="visible" r:id="rId20"/>
    <sheet xmlns:r="http://schemas.openxmlformats.org/officeDocument/2006/relationships" name="INCENTIVE AND NON-STATUTORY STO" sheetId="21" state="visible" r:id="rId21"/>
    <sheet xmlns:r="http://schemas.openxmlformats.org/officeDocument/2006/relationships" name="OPERATING SEGMENTS" sheetId="22" state="visible" r:id="rId22"/>
    <sheet xmlns:r="http://schemas.openxmlformats.org/officeDocument/2006/relationships" name="NON-CONTROLLING INTEREST IN SUB" sheetId="23" state="visible" r:id="rId23"/>
    <sheet xmlns:r="http://schemas.openxmlformats.org/officeDocument/2006/relationships" name="INCOME TAXES"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REVENUE RECOGNITION (Tables)" sheetId="27" state="visible" r:id="rId27"/>
    <sheet xmlns:r="http://schemas.openxmlformats.org/officeDocument/2006/relationships" name="EARNINGS PER SHARE (Tables)" sheetId="28" state="visible" r:id="rId28"/>
    <sheet xmlns:r="http://schemas.openxmlformats.org/officeDocument/2006/relationships" name="OTHER COMPREHENSIVE INCOME AN_2" sheetId="29" state="visible" r:id="rId29"/>
    <sheet xmlns:r="http://schemas.openxmlformats.org/officeDocument/2006/relationships" name="OTHER CURRENT ASSETS (Tables)" sheetId="30" state="visible" r:id="rId30"/>
    <sheet xmlns:r="http://schemas.openxmlformats.org/officeDocument/2006/relationships" name="REVENUES IN EXCESS OF BILLING_2"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ACCOUNTS PAYABLE AND ACCRUED _2" sheetId="34" state="visible" r:id="rId34"/>
    <sheet xmlns:r="http://schemas.openxmlformats.org/officeDocument/2006/relationships" name="DEBTS (Tables)" sheetId="35" state="visible" r:id="rId35"/>
    <sheet xmlns:r="http://schemas.openxmlformats.org/officeDocument/2006/relationships" name="STOCKHOLDERS_ EQUITY (Tables)" sheetId="36" state="visible" r:id="rId36"/>
    <sheet xmlns:r="http://schemas.openxmlformats.org/officeDocument/2006/relationships" name="INCENTIVE AND NON-STATUTORY S_2" sheetId="37" state="visible" r:id="rId37"/>
    <sheet xmlns:r="http://schemas.openxmlformats.org/officeDocument/2006/relationships" name="OPERATING SEGMENTS (Tables)" sheetId="38" state="visible" r:id="rId38"/>
    <sheet xmlns:r="http://schemas.openxmlformats.org/officeDocument/2006/relationships" name="NON-CONTROLLING INTEREST IN S_2" sheetId="39" state="visible" r:id="rId39"/>
    <sheet xmlns:r="http://schemas.openxmlformats.org/officeDocument/2006/relationships" name="SCHEDULE OF FAIR VALUE OF FINAN" sheetId="40" state="visible" r:id="rId40"/>
    <sheet xmlns:r="http://schemas.openxmlformats.org/officeDocument/2006/relationships" name="SCHEDULE OF FAIR VALUE OF FIN_2" sheetId="41" state="visible" r:id="rId41"/>
    <sheet xmlns:r="http://schemas.openxmlformats.org/officeDocument/2006/relationships" name="ACCOUNTING POLICIES (Details Na" sheetId="42" state="visible" r:id="rId42"/>
    <sheet xmlns:r="http://schemas.openxmlformats.org/officeDocument/2006/relationships" name="SCHEDULE OF DISAGGREGATED REVEN" sheetId="43" state="visible" r:id="rId43"/>
    <sheet xmlns:r="http://schemas.openxmlformats.org/officeDocument/2006/relationships" name="SCHEDULE OF REVENUES IN EXCESS " sheetId="44" state="visible" r:id="rId44"/>
    <sheet xmlns:r="http://schemas.openxmlformats.org/officeDocument/2006/relationships" name="SCHEDULE OF UNEARNED REVENUE RE" sheetId="45" state="visible" r:id="rId45"/>
    <sheet xmlns:r="http://schemas.openxmlformats.org/officeDocument/2006/relationships" name="REVENUE RECOGNITION (Details Na" sheetId="46" state="visible" r:id="rId46"/>
    <sheet xmlns:r="http://schemas.openxmlformats.org/officeDocument/2006/relationships" name="SCHEDULE OF DILUTIVE POTENTIAL " sheetId="47" state="visible" r:id="rId47"/>
    <sheet xmlns:r="http://schemas.openxmlformats.org/officeDocument/2006/relationships" name="SCHEDULE OF FOREIGN CURRENCY TR" sheetId="48" state="visible" r:id="rId48"/>
    <sheet xmlns:r="http://schemas.openxmlformats.org/officeDocument/2006/relationships" name="OTHER COMPREHENSIVE INCOME AN_3" sheetId="49" state="visible" r:id="rId49"/>
    <sheet xmlns:r="http://schemas.openxmlformats.org/officeDocument/2006/relationships" name="MAJOR CUSTOMERS (Details Narrat" sheetId="50" state="visible" r:id="rId50"/>
    <sheet xmlns:r="http://schemas.openxmlformats.org/officeDocument/2006/relationships" name="SCHEDULE OF OTHER CURRENT ASSET" sheetId="51" state="visible" r:id="rId51"/>
    <sheet xmlns:r="http://schemas.openxmlformats.org/officeDocument/2006/relationships" name="SCHEDULE OF REVENUE IN EXCESS O" sheetId="52" state="visible" r:id="rId52"/>
    <sheet xmlns:r="http://schemas.openxmlformats.org/officeDocument/2006/relationships" name="REVENUES IN EXCESS OF BILLING_3" sheetId="53" state="visible" r:id="rId53"/>
    <sheet xmlns:r="http://schemas.openxmlformats.org/officeDocument/2006/relationships" name="SCHEDULE OF PROPERTY AND EQUIPM" sheetId="54" state="visible" r:id="rId54"/>
    <sheet xmlns:r="http://schemas.openxmlformats.org/officeDocument/2006/relationships" name="SCHEDULE OF FIXED ASSETS HELD U" sheetId="55" state="visible" r:id="rId55"/>
    <sheet xmlns:r="http://schemas.openxmlformats.org/officeDocument/2006/relationships" name="SCHEDULE OF FINANCE LEASE TERM " sheetId="56" state="visible" r:id="rId56"/>
    <sheet xmlns:r="http://schemas.openxmlformats.org/officeDocument/2006/relationships" name="PROPERTY AND EQUIPMENT (Details" sheetId="57" state="visible" r:id="rId57"/>
    <sheet xmlns:r="http://schemas.openxmlformats.org/officeDocument/2006/relationships" name="SCHEDULE OF BALANCE SHEET INFOR" sheetId="58" state="visible" r:id="rId58"/>
    <sheet xmlns:r="http://schemas.openxmlformats.org/officeDocument/2006/relationships" name="SCHEDULE OF COMPONENTS OF LEASE" sheetId="59" state="visible" r:id="rId59"/>
    <sheet xmlns:r="http://schemas.openxmlformats.org/officeDocument/2006/relationships" name="SCHEDULE OF LEASE TERM AND DISC" sheetId="60" state="visible" r:id="rId60"/>
    <sheet xmlns:r="http://schemas.openxmlformats.org/officeDocument/2006/relationships" name="SCHEDULE OF SUPPLEMENTAL DISCLO" sheetId="61" state="visible" r:id="rId61"/>
    <sheet xmlns:r="http://schemas.openxmlformats.org/officeDocument/2006/relationships" name="SCHEDULE OF MATURITIES OF OPERA" sheetId="62" state="visible" r:id="rId62"/>
    <sheet xmlns:r="http://schemas.openxmlformats.org/officeDocument/2006/relationships" name="LEASES (Details Narrative)" sheetId="63" state="visible" r:id="rId63"/>
    <sheet xmlns:r="http://schemas.openxmlformats.org/officeDocument/2006/relationships" name="SCHEDULE OF ACCOUNTS PAYABLE AN" sheetId="64" state="visible" r:id="rId64"/>
    <sheet xmlns:r="http://schemas.openxmlformats.org/officeDocument/2006/relationships" name="SCHEDULE OF COMPONENTS OF NOTES" sheetId="65" state="visible" r:id="rId65"/>
    <sheet xmlns:r="http://schemas.openxmlformats.org/officeDocument/2006/relationships" name="SCHEDULE OF COMPONENTS OF NOT_2" sheetId="66" state="visible" r:id="rId66"/>
    <sheet xmlns:r="http://schemas.openxmlformats.org/officeDocument/2006/relationships" name="SCHEDULE OF AGGREGATE MINIMUM F" sheetId="67" state="visible" r:id="rId67"/>
    <sheet xmlns:r="http://schemas.openxmlformats.org/officeDocument/2006/relationships" name="SCHEDULE OF AGGREGATE FUTURE LO" sheetId="68" state="visible" r:id="rId68"/>
    <sheet xmlns:r="http://schemas.openxmlformats.org/officeDocument/2006/relationships" name="SUMMARY OF UNVESTED STOCK GRANT" sheetId="69" state="visible" r:id="rId69"/>
    <sheet xmlns:r="http://schemas.openxmlformats.org/officeDocument/2006/relationships" name="STOCKHOLDERS_ EQUITY (Details N" sheetId="70" state="visible" r:id="rId70"/>
    <sheet xmlns:r="http://schemas.openxmlformats.org/officeDocument/2006/relationships" name="SCHEDULE OF COMMON STOCK PURCHA" sheetId="71" state="visible" r:id="rId71"/>
    <sheet xmlns:r="http://schemas.openxmlformats.org/officeDocument/2006/relationships" name="SUMMARY OF STOCK OPTIONS OUTSTA" sheetId="72" state="visible" r:id="rId72"/>
    <sheet xmlns:r="http://schemas.openxmlformats.org/officeDocument/2006/relationships" name="SUMMARY OF STOCK OPTIONS OUTS_2" sheetId="73" state="visible" r:id="rId73"/>
    <sheet xmlns:r="http://schemas.openxmlformats.org/officeDocument/2006/relationships" name="INCENTIVE AND NON-STATUTORY S_3" sheetId="74" state="visible" r:id="rId74"/>
    <sheet xmlns:r="http://schemas.openxmlformats.org/officeDocument/2006/relationships" name="SUMMARY OF IDENTIFIABLE ASSETS " sheetId="75" state="visible" r:id="rId75"/>
    <sheet xmlns:r="http://schemas.openxmlformats.org/officeDocument/2006/relationships" name="SUMMARY OF REVENUE STREAMS (Det" sheetId="76" state="visible" r:id="rId76"/>
    <sheet xmlns:r="http://schemas.openxmlformats.org/officeDocument/2006/relationships" name="SUMMARY OF OPERATING INFORMATIO" sheetId="77" state="visible" r:id="rId77"/>
    <sheet xmlns:r="http://schemas.openxmlformats.org/officeDocument/2006/relationships" name="SUMMARY OF CAPITAL EXPENDITURES" sheetId="78" state="visible" r:id="rId78"/>
    <sheet xmlns:r="http://schemas.openxmlformats.org/officeDocument/2006/relationships" name="OPERATING SEGMENTS (Details Nar" sheetId="79" state="visible" r:id="rId79"/>
    <sheet xmlns:r="http://schemas.openxmlformats.org/officeDocument/2006/relationships" name="SCHEDULE OF BALANCE OF NON-CONT" sheetId="80" state="visible" r:id="rId80"/>
    <sheet xmlns:r="http://schemas.openxmlformats.org/officeDocument/2006/relationships" name="SCHEDULE OF CHANGE IN OWNERSHIP" sheetId="81" state="visible" r:id="rId81"/>
    <sheet xmlns:r="http://schemas.openxmlformats.org/officeDocument/2006/relationships" name="SCHEDULE OF CHANGE IN OWNERSH_2" sheetId="82" state="visible" r:id="rId82"/>
    <sheet xmlns:r="http://schemas.openxmlformats.org/officeDocument/2006/relationships" name="NON-CONTROLLING INTEREST IN S_3" sheetId="83" state="visible" r:id="rId83"/>
    <sheet xmlns:r="http://schemas.openxmlformats.org/officeDocument/2006/relationships" name="INCOME TAXES (Details Narrative" sheetId="84" state="visible" r:id="rId84"/>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_(&quot;$ &quot;#,##0.000_);_(&quot;$ &quot;(#,##0.000)"/>
    <numFmt numFmtId="167" formatCode="_(&quot;¥ &quot;#,##0_);_(&quot;¥ &quot;(#,##0)"/>
    <numFmt numFmtId="168" formatCode="_(&quot;£ &quot;#,##0_);_(&quot;£ &quot;(#,##0)"/>
    <numFmt numFmtId="169" formatCode="#,##0.00%_);(#,##0.00%)"/>
    <numFmt numFmtId="170" formatCode="#,##0%_);(#,##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 / shares</t>
        </is>
      </c>
      <c r="B1" s="2" t="inlineStr">
        <is>
          <t>3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22773</t>
        </is>
      </c>
      <c r="C12" s="4" t="inlineStr">
        <is>
          <t xml:space="preserve"> </t>
        </is>
      </c>
    </row>
    <row r="13">
      <c r="A13" s="4" t="inlineStr">
        <is>
          <t>Entity Registrant Name</t>
        </is>
      </c>
      <c r="B13" s="4" t="inlineStr">
        <is>
          <t>NETSOL
TECHNOLOGIES, INC.</t>
        </is>
      </c>
      <c r="C13" s="4" t="inlineStr">
        <is>
          <t xml:space="preserve"> </t>
        </is>
      </c>
    </row>
    <row r="14">
      <c r="A14" s="4" t="inlineStr">
        <is>
          <t>Entity Central Index Key</t>
        </is>
      </c>
      <c r="B14" s="4" t="inlineStr">
        <is>
          <t>0001039280</t>
        </is>
      </c>
      <c r="C14" s="4" t="inlineStr">
        <is>
          <t xml:space="preserve"> </t>
        </is>
      </c>
    </row>
    <row r="15">
      <c r="A15" s="4" t="inlineStr">
        <is>
          <t>Entity Tax Identification Number</t>
        </is>
      </c>
      <c r="B15" s="4" t="inlineStr">
        <is>
          <t>95-462768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000
Ventura Blvd.</t>
        </is>
      </c>
      <c r="C17" s="4" t="inlineStr">
        <is>
          <t xml:space="preserve"> </t>
        </is>
      </c>
    </row>
    <row r="18">
      <c r="A18" s="4" t="inlineStr">
        <is>
          <t>Entity Address, Address Line Two</t>
        </is>
      </c>
      <c r="B18" s="4" t="inlineStr">
        <is>
          <t>Suite 770</t>
        </is>
      </c>
      <c r="C18" s="4" t="inlineStr">
        <is>
          <t xml:space="preserve"> </t>
        </is>
      </c>
    </row>
    <row r="19">
      <c r="A19" s="4" t="inlineStr">
        <is>
          <t>Entity Address, City or Town</t>
        </is>
      </c>
      <c r="B19" s="4" t="inlineStr">
        <is>
          <t>Encin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436</t>
        </is>
      </c>
      <c r="C21" s="4" t="inlineStr">
        <is>
          <t xml:space="preserve"> </t>
        </is>
      </c>
    </row>
    <row r="22">
      <c r="A22" s="4" t="inlineStr">
        <is>
          <t>City Area Code</t>
        </is>
      </c>
      <c r="B22" s="4" t="inlineStr">
        <is>
          <t>(818)</t>
        </is>
      </c>
      <c r="C22" s="4" t="inlineStr">
        <is>
          <t xml:space="preserve"> </t>
        </is>
      </c>
    </row>
    <row r="23">
      <c r="A23" s="4" t="inlineStr">
        <is>
          <t>Local Phone Number</t>
        </is>
      </c>
      <c r="B23" s="4" t="inlineStr">
        <is>
          <t>222-9195</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NTW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474841</v>
      </c>
    </row>
    <row r="34">
      <c r="A34" s="4" t="inlineStr">
        <is>
          <t>Entity Listing, Par Value Per Share</t>
        </is>
      </c>
      <c r="B34" s="6" t="n">
        <v>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NOTE
3 – REVENUE RECOGNITION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rds the amount of revenue and related costs by considering whether the entity is a principal (gross presentation) or an agent
(net presentation) by evaluating the nature of its promise to the customer. Revenue is presented net of sales, value-added and other
taxes collected from customers and remitted to government authorities. The
Company has two primary revenue streams: core revenue and non-core revenue. Core
Revenue The
Company generates its core revenue from the following sources: (1) software licenses, (2) services, which include implementation and
consulting services, and (3) subscription and support, which includes post contract support, of its enterprise software solutions for
the lease and finance industry. The Company offers its software using the same underlying technology via two models: a traditional on-premises
licensing model and a subscription model. The on-premises model involves the sale or license of software on a perpetual basis to customers
who take possession of the software and install and maintain the software on their own hardware. Under the subscription delivery model,
the Company provides access to its software on a hosted basis as a service and customers generally do not have the contractual right
to take possession of the software. Non-Core
Revenue The
Company generates its non-core revenue by providing business process outsourcing (“BPO”), other IT services and internet
services.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The
Company’s contracts which contain multiple performance obligations generally consist of the initial purchase of subscription or
licenses and a professional services engagement. License purchases generally have multiple performance obligations as customers purchase
post contract support and services in addition to the licenses. The Company’s single performance obligation arrangements are typically
post contract support renewals, subscription renewals and services engagements. For
contracts with multiple performance obligations where the contracted price differs from the standalone selling price (“SSP”)
for any distinct good or service, the Company may be required to allocate the contract’s transaction price to each performance
obligation using its best estimate for the SSP. Software
Licenses Transfer
of control for software is considered to have occurred upon delivery of the product to the customer. The Company’s typical payment
terms tend to vary by region, but its standard payment terms are within 30 days of invoice. NETSOL
TECHNOLOGIES, INC. Notes
to Condensed Consolidated Financial Statements September
30, 2024 (Unaudited) Subscription Subscription
revenue is recognized ratably over the initial subscription period committed to by the customer commencing when the product is made available
to the customer. The initial subscription period is typically 12 to 60 months. The Company generally invoices its customers in advance
in quarterly or annual installments and typical payment terms provide that customers make payment within 30 days of invoice. Post
Contract Support Revenue
from support services and product updates, referred to as subscription and support revenue, is recognized ratably over the term of the
maintenance period, which in most instances is one year. Software license updates provide customers with rights to unspecified software
product updates and patches released during the term of the support period on a when-and-if available basis. The Company’s customers
purchase both product support and license updates when they acquire new software licenses. In addition, most customers renew their support
services contracts annually and typical payment terms provide that customers make payment within 30 days of invoice. Professional
Services Revenue
from professional services is typically comprised of implementation, development, data migration, training, or other consulting services.
Consulting services are generally sold on a time-and-materials or fixed fee basis and can include services ranging from software installation
to data conversion and building non-complex interfaces to allow the software to operate in integrated environments. The Company recognizes
revenue for time-and-materials arrangements as the services are performed. In fixed fee arrangements, revenue is recognized as services
are performed as measured by costs incurred to date, compared to total estimated costs to complete the services project. Management applies
judgment when estimating project status and the costs necessary to complete the services projects. A number of internal and external
factors can affect these estimates, including labor rates, utilization and efficiency variances and specification and testing requirement
changes. Services are generally invoiced upon milestones in the contract or upon consumption of the hourly resources and payments are
typically due 30 days after invoice. BPO
and Internet Services Revenue
from BPO services is recognized based on the stage of completion which is measured by reference to labor hours incurred to date as a
percentage of total estimated labor hours for each contract. Internet services are invoiced either monthly, quarterly, or half yearly
in advance to the customers and revenue is recognized ratably overtime on a monthly basis. Disaggregated
Revenue The
Company disaggregates revenue from contracts with customers by category — core and non-core, as it believes it best depicts how
the nature, amount, timing and uncertainty of revenue and cash flows are affected by economic factors. NETSOL
TECHNOLOGIES, INC. Notes
to Condensed Consolidated Financial Statements September
30, 2024 (Unaudited) The
Company’s disaggregated revenue by category is as follows: SCHEDULE OF DISAGGREGATED REVENUE BY CATEGORY
2024 2023
For
the Three Months
Ended
September 30,
2024 2023
Core:
License $ 1,229 $ 1,280,449
Subscription
and support 8,192,471 6,512,243
Services 5,526,635 4,974,554
Total
core revenue, net 13,720,335 12,767,246
Non-Core:
Services 878,163 1,474,935
Total
non-core revenue, net 878,163 1,474,935
Total
net revenue $ 14,598,498 $ 14,242,181 Significant
Judgments Due
to the complexity of certain contracts, the actual revenue recognition treatment required under Topic 606 for the Company’s arrangements
may be dependent on contract-specific terms and may vary in some instances. Judgment
is required to determine the SSP for each distinct performance obligation. The Company rarely licenses or sells products on a stand-alone
basis, so the Company is required to estimate the range of SSPs for each performance obligation. In instances where SSP is not directly
observable because the Company does not sell the license, product, or service separately, the Company determines the SSP using information
that may include market conditions and other observable inputs. In making these judgments, the Company analyzes various factors, including
its pricing methodology and consistency, size of the arrangement, length of term, customer demographics and overall market and economic
conditions. Based on these results, the estimated SSP is set for each distinct product or service delivered to customers. The
most significant inputs involved in the Company’s revenue recognition policies are: The (1) stand-alone selling prices of the Company’s
software license, and the (2) the method of recognizing revenue for installation/customization, and other services. The
stand-alone selling price of the licenses was measured primarily through an analysis of pricing that management evaluated when quoting
prices to customers. Although the Company has no history of selling its software separately from post contract support and other services,
the Company does have historical experience with amending contracts with customers to provide additional modules of its software or providing
those modules at an optional price. This information guides the Company in assessing the stand-alone selling price of the Company’s
software, since the Company can observe instances where a customer had a particular component of the Company’s software that was
essentially priced separate from other goods and services that the Company delivered to that customer. The
Company recognizes revenue from implementation and customization services using the percentage of estimated “person-days” that
the work requires. The Company believes the level of effort to complete the services is best measured by the amount of time (measured
as an employee working for one day on implementation/customization work) that is required to complete the implementation or customization
work. The Company reviews its estimate of person-days required to complete implementation and customization services each reporting period. Revenue
is recognized over time for the Company’s subscription, post contract support and fixed fee professional services that are separate
performance obligations. For the Company’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specification variances and
testing requirement changes. NETSOL
TECHNOLOGIES, INC. Notes
to Condensed Consolidated Financial Statements September
30, 2024 (Unaudited) If
a group of agreements are entered at or near the same time and so closely related that they are, in effect, part of a single arrangement,
such agreements are deemed to be combined as one arrangement for revenue recognition purposes. The Company exercises significant judgment
to evaluate the relevant facts and circumstances in determining whether agreements should be accounted for separately or as a single
arrangement. The Company’s judgments about whether a group of contracts comprise a single arrangement can affect the allocation
of consideration to the distinct performance obligations, which could have an effect on results of operations for the periods involved. If
a contract includes variable consideration, the Company exercises judgment in estimating the amount of consideration to which the entity
will be entitled in exchange for transferring the promised goods or services to a customer. When estimating variable consideration, the
Company will consider all relevant facts and circumstances. Variable consideration will be estimated and included in the contract price
only when it is probable that a significant reversal in the amount of revenue recognized will not occur. Contract
Balances The
timing of revenue recognition may differ from the timing of invoicing to customers and these timing differences result in receivables,
contract assets (revenues in excess of billings), or contract liabilities (unearned revenue) on the Company’s Consolidated Balance
Sheets. The Company records revenues in excess of billings when the Company has transferred goods or services but does not yet have the
right to consideration. The Company records unearned revenue when the Company has received or has the right to receive consideration
but has not yet transferred goods or services to the customer. The
revenues in excess of billings are transferred to receivables when the rights to consideration become unconditional, usually upon completion
of a milestone. The
Company’s revenues in excess of billings and unearned revenue are as follows: SCHEDULE OF REVENUES IN EXCESS OF BILLINGS AND DEFERRED REVENUE
As
of As
of
September
30, 2024 June
30, 2024
Revenues
in excess of billings $ 13,609,959 $ 13,638,547
Unearned
revenue $ 6,923,112 $ 8,752,153 The
Company’s unearned revenue reconciliation is as follows: SCHEDULE OF UNEARNED REVENUE RECONCILIATION
Unearned
Revenue
Balance
at June 30, 2024 $ 8,752,153
Invoiced 5,640,585
Revenue
Recognized (7,530,607 )
Adjustments 60,981
Balance
at September 30, 2024 $ 6,923,112 During
the three months ended September 30, 2024, the Company recognized revenue of $ 4,172,244 NETSOL
TECHNOLOGIES, INC. Notes
to Condensed Consolidated Financial Statements September
30, 2024 (Unaudited) Revenue
allocated to the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 27,000,000 19,760,000 Unearned
Revenue The
Company typically invoices its customers for subscription and support fees in advance on a quarterly or annual basis, with payment due
at the start of the subscription or support term. Unpaid invoice amounts for non-cancelable license and services starting in future periods
are included in accounts receivable and unearned revenue. Practical
Expedients and Exemptions There
are several practical expedients and exemptions allowed under Topic 606 that impact timing of revenue recognition and the Company’s
disclosures. The Company has applied the following practical expedients:
● The
Company does not evaluate a contract for a significant financing component if payment is
expected within one year or less from the transfer of the promised items to the customer.
● The
Company generally expenses sales commissions and sales agent fees when incurred when the
amortization period would have been one year or less or the commissions are based on cashed
received. These costs are recorded within sales and marketing expense in the Consolidated
Statement of Operations.
● The
Company does not disclose the value of unsatisfied performance obligations for contracts
for which the Company recognizes revenue at the amount to which it has the right to invoice
for services performed (applies to time-and-material engagements). Costs
to Obtain a Contract The
Company does not have a material amount of costs to obtain a contract capitalized at any balance sheet date. In general, the Company
incurs few direct incremental costs of obtaining new customer contracts. The Company rarely incurs incremental costs to review or otherwise
enter into contractual arrangements with customers. In addition, the Company’s sales personnel receive fees that are referred to
as commissions, but that are based on more than simply signing up new customers. The Company’s sales personnel are required to
perform additional duties beyond new customer contract inception dates, including fulfillment duties and collections efforts. NETSOL
TECHNOLOGIES, INC. Notes
to Condensed Consolidated Financial Statements September
30, 2024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Sep. 30, 2024</t>
        </is>
      </c>
    </row>
    <row r="3">
      <c r="A3" s="3" t="inlineStr">
        <is>
          <t>Net income per share:</t>
        </is>
      </c>
      <c r="B3" s="4" t="inlineStr">
        <is>
          <t xml:space="preserve"> </t>
        </is>
      </c>
    </row>
    <row r="4">
      <c r="A4" s="4" t="inlineStr">
        <is>
          <t>EARNINGS PER SHARE</t>
        </is>
      </c>
      <c r="B4" s="4" t="inlineStr">
        <is>
          <t xml:space="preserve">NOTE
4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were as follows: SCHEDULE OF DILUTIVE POTENTIAL COMMON SHARES
For
the three months ended September 30, 2024
Net
Income Shares Per
Share
Basic
income per share:
Net
income available to common shareholders $ 70,795 11,429,695 $ 0.006
Effect
of dilutive securities
Stock
options - 53,059 -
Diluted
income per share $ 70,795 11,482,754 $ 0.006
For
the three months ended September 30, 2023
Net
Income Shares Per
Share
Basic
income per share:
Net
income available to common shareholders $ 30,890 11,345,856 $ 0.003
Effect
of dilutive securities
Share
grants - - -
Diluted
income per share $ 30,890 11,345,856 $ 0.0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AND FOREIGN CURRENCY</t>
        </is>
      </c>
      <c r="B1" s="2" t="inlineStr">
        <is>
          <t>3 Months Ended</t>
        </is>
      </c>
    </row>
    <row r="2">
      <c r="B2" s="2" t="inlineStr">
        <is>
          <t>Sep. 30, 2024</t>
        </is>
      </c>
    </row>
    <row r="3">
      <c r="A3" s="3" t="inlineStr">
        <is>
          <t>Other Comprehensive Income And Foreign Currency</t>
        </is>
      </c>
      <c r="B3" s="4" t="inlineStr">
        <is>
          <t xml:space="preserve"> </t>
        </is>
      </c>
    </row>
    <row r="4">
      <c r="A4" s="4" t="inlineStr">
        <is>
          <t>OTHER COMPREHENSIVE INCOME AND FOREIGN CURRENCY</t>
        </is>
      </c>
      <c r="B4" s="4" t="inlineStr">
        <is>
          <t xml:space="preserve">NOTE
5 – OTHER COMPREHENSIVE INCOME AND FOREIGN CURRENCY The
following table represents the functional currencies of the Company and its subsidiaries: SCHEDULE OF FOREIGN CURRENCY TRANSLATION
The
Company and Subsidiaries Functional
Currency
NetSol
Technologies, Inc. USD
NTA USD
Otoz USD
NTE British
Pound
AEL British
Pound
VLSH British
Pound
VLS British
Pound
VLSIL Euro
NetSol
PK Pakistan
Rupee
Connect Pakistan
Rupee
NetSol
Innovation Pakistan
Rupee
NetSol
Thai Thai
Bhat
Otoz
Thai Thai
Bhat
Australia Australian
Dollar
Namecet AED
NetSol
Beijing Chinese
Yuan
Tianjin Chinese
Yuan NETSOL
TECHNOLOGIES, INC. Notes
to Condensed Consolidated Financial Statements September
30, 2024 (Unaudited) Assets
and liabilities are translated at the exchange rate on the balance sheet date, and operating results are translated at the average exchange
rate throughout the period. Accumulated translation losses classified as an item of accumulated other comprehensive loss in the stockholders’
equity section of the consolidated balance sheet were $ 46,049,023 45,935,616 113,407 436,5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3 Months Ended</t>
        </is>
      </c>
    </row>
    <row r="2">
      <c r="B2" s="2" t="inlineStr">
        <is>
          <t>Sep. 30, 2024</t>
        </is>
      </c>
    </row>
    <row r="3">
      <c r="A3" s="3" t="inlineStr">
        <is>
          <t>Risks and Uncertainties [Abstract]</t>
        </is>
      </c>
      <c r="B3" s="4" t="inlineStr">
        <is>
          <t xml:space="preserve"> </t>
        </is>
      </c>
    </row>
    <row r="4">
      <c r="A4" s="4" t="inlineStr">
        <is>
          <t>MAJOR CUSTOMERS</t>
        </is>
      </c>
      <c r="B4" s="4" t="inlineStr">
        <is>
          <t xml:space="preserve">NOTE
6 – MAJOR CUSTOMERS During
the three months ended September 30, 2024, revenues from Daimler Financial Services (“DFS”) and BMW Financial
(“BMW”) were $ 3,217,541 2,472,701 22.3 17.1 3,687,631 1,058,137 25.9 7.4 Accounts
receivable from DFS and BMW at September 30, 2024, were $ 478,783 161,788 538,648 505,875 716,952 542,374 892,109 1,419,9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Sep.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7 - OTHER CURRENT ASSETS Other
current assets consisted of the following: SCHEDULE OF OTHER CURRENT ASSETS
As of As of
September
30, 2024 June
30, 2024
Prepaid
Expenses $ 1,499,275 $ 1,314,524
Advance Income Tax 378,489 300,368
Employee Advances 161,035 165,264
Security Deposits 207,129 199,633
Other Receivables 463,304 258,880
Other
Assets 618,880 362,117
Net
Balance $ 3,328,112 $ 2,600,7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IN EXCESS OF BILLINGS – LONG TERM</t>
        </is>
      </c>
      <c r="B1" s="2" t="inlineStr">
        <is>
          <t>3 Months Ended</t>
        </is>
      </c>
    </row>
    <row r="2">
      <c r="B2" s="2" t="inlineStr">
        <is>
          <t>Sep. 30, 2024</t>
        </is>
      </c>
    </row>
    <row r="3">
      <c r="A3" s="3" t="inlineStr">
        <is>
          <t>Contractors [Abstract]</t>
        </is>
      </c>
      <c r="B3" s="4" t="inlineStr">
        <is>
          <t xml:space="preserve"> </t>
        </is>
      </c>
    </row>
    <row r="4">
      <c r="A4" s="4" t="inlineStr">
        <is>
          <t>REVENUES IN EXCESS OF BILLINGS – LONG TERM</t>
        </is>
      </c>
      <c r="B4" s="4" t="inlineStr">
        <is>
          <t xml:space="preserve">NOTE
8 – REVENUES IN EXCESS OF BILLINGS – LONG TERM Revenues
in excess of billings, net consisted of the following: SCHEDULE OF REVENUE IN EXCESS OF BILLING
As
of As
of
September
30, 2024 June
30, 2024
Revenues
in excess of billings - long term $ 1,000,255 $ 1,106,475
Present
value discount (133,867 ) (152,446 )
Net
Balance $ 866,388 $ 954,029 Pursuant
to revenue recognition for contract accounting, the Company has recorded revenues in excess of billings long-term for amounts billable
after one year. During the three months ended September 30, 2024 and 2023, the Company accreted $ 18,367 6,155 7.3 17.5 NETSOL
TECHNOLOGIES, INC. Notes
to Condensed Consolidated Financial Statements September
30, 2024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9 - PROPERTY AND EQUIPMENT Property
and equipment consisted of the following: SCHEDULE OF PROPERTY AND EQUIPMENT
As
of As
of
September
30, 2024 June
30, 2024
Office
Furniture and Equipment $ 2,460,155 $ 2,352,940
Computer
Equipment 8,937,643 8,679,791
Assets
Under Capital Leases 161,298 154,718
Building 3,610,337 3,602,819
Land 915,479 913,473
Autos 1,681,785 1,658,961
Improvements 220,748 206,387
Subtotal 17,987,445 17,569,089
Accumulated
Depreciation (13,139,576 ) (12,462,247 )
Property
and Equipment, Net $ 4,847,869 $ 5,106,842 For
the three months ended September 30, 2024 and 2023, depreciation expense totaled $ 365,997 404,745 228,550 266,942 Following
is a summary of fixed assets held under finance leases as of September 30, 2024 and June 30, 2024: SCHEDULE OF FIXED ASSETS HELD UNDER CAPITAL LEASES
As
of As
of
September
30, 2024 June
30, 2024
Vehicles $ 161,298 $ 154,718
Total 161,298 154,718
Less:
Accumulated Depreciation - Net (39,690 ) (25,078 )
Fixed
assets held under capital leases, Total $ 121,608 $ 129,640 Finance
lease term and discount rate were as follows: SCHEDULE OF FINANCE LEASE TERM
As
of As
of
September
30, 2024 June
30, 2024
Weighted
average remaining lease term - Finance leases 2.5 2.75
Weighted
average discount rate - Finance leases 11.3 % 11.3 % NETSOL
TECHNOLOGIES, INC. Notes
to Condensed Consolidated Financial Statements September
30, 2024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4</t>
        </is>
      </c>
    </row>
    <row r="3">
      <c r="A3" s="3" t="inlineStr">
        <is>
          <t>Leases</t>
        </is>
      </c>
      <c r="B3" s="4" t="inlineStr">
        <is>
          <t xml:space="preserve"> </t>
        </is>
      </c>
    </row>
    <row r="4">
      <c r="A4" s="4" t="inlineStr">
        <is>
          <t>LEASES</t>
        </is>
      </c>
      <c r="B4" s="4" t="inlineStr">
        <is>
          <t xml:space="preserve">NOTE
10 - LEASES The
Company leases certain office space, office equipment and autos with remaining lease terms of one year 10 one year 10 The
Company treats a contract as a lease when the contract conveys the right to use a physically distinct asset for a period of time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reviews the impairment of ROU assets consistent with the approach applied to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The
Company elected the practical expedient to exclude short-term leases (leases with original terms of 12 months or less) from ROU asset
and lease liability accounts. Lease
expense is recognized on a straight-line basis over the lease term, while variable lease payments are expensed as incurred. Variable
payments change due to facts or circumstances occurring after the commencement date, other than the passage of time, and do not result
in a re-measurement of lease liabilities. The Company’s variable lease payments include payments for finance leases that are adjusted
based on a change in the Karachi Inter Bank Offer Rate. The Company’s lease agreements do not contain any significant residual
value guarantees or restrictive covenants. Supplemental
balance sheet information related to leases was as follows: SCHEDULE OF BALANCE SHEET INFORMATION RELATED TO LEASE
As
of As
of
September
30, 2024 June
30, 2024
Assets
Operating
lease assets, net $ 1,216,835 $ 1,328,624
Liabilities
Current
Operating $ 590,541 $ 608,202
Operating, Current $ 590,541 $ 608,202
Non-current
Operating 594,631 688,749
Operating,
Non Current 594,631 688,749
Total
Lease Liabilities $ 1,185,172 $ 1,296,951 NETSOL
TECHNOLOGIES, INC. Notes
to Condensed Consolidated Financial Statements September
30, 2024 (Unaudited) The
components of lease cost were as follows: SCHEDULE OF COMPONENTS OF LEASE COST
2024 2023
For
the Three Months
Ended
September 30,
2024 2023
Amortization
of finance lease assets $ 13,877 $ 2,296
Interest
on finance lease obligation 3,087 869
Operating
lease cost 99,846 107,033
Short
term lease cost 49,563 41,008
Sub
lease income (8,406 ) (8,406 )
Total
lease cost $ 157,967 $ 142,800 Lease
term and discount rate were as follows: SCHEDULE OF LEASE TERM AND DISCOUNT RATE
As
of As
of
September
30, 2024 June
30, 2024
Weighted
average remaining lease term - Operating leases 1.79 1.99
Weighted
average discount rate - Operating leases 4.5 % 4.5 % Supplemental
disclosures of cash flow information related to leases were as follows: SCHEDULE OF SUPPLEMENTAL DISCLOSURES OF CASH FLOW INFORMATION RELATED TO LEASES
2024 2023
For
the Three Months
Ended
September 30,
2024 2023
Operating
cash flows related to operating leases $ 91,641 $ 61,696
Operating
cash flows related to finance leases $ 3,087 $ 869
Financing
cash flows related finance leases $ 5,516 $ 8,078 NETSOL
TECHNOLOGIES, INC. Notes
to Condensed Consolidated Financial Statements September
30, 2024 (Unaudited) Maturities
of operating lease liabilities were as follows as of September 30, 2024: SCHEDULE OF MATURITIES OF OPERATING LEASE LIABILITIES
Amount
Within
year 1 $ 641,066
Within
year 2 401,625
Within
year 3 147,504
Within
year 4 85,855
Within
year 5 356
Total
Lease Payments 1,276,406
Less:
Imputed interest (91,234 )
Present Value of
lease liabilities 1,185,172
Less: Current
portion (590,541 )
Non-Current
portion $ 594,631 The
Company is a lessor for certain office space leased by the Company and sub-leased to others under non-cancelable leases. These lease
agreements provide for a fixed base rent and are currently on a month-by-month basis. All leases are considered operating leases. There
are no rights to purchase the premises and no residual value guarantees. For the three months ended September 30, 2024 and 2023, the
Company received lease income of $ 8,406 8,4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Sep. 30, 2024</t>
        </is>
      </c>
    </row>
    <row r="3">
      <c r="A3" s="3" t="inlineStr">
        <is>
          <t>Payables and Accruals [Abstract]</t>
        </is>
      </c>
      <c r="B3" s="4" t="inlineStr">
        <is>
          <t xml:space="preserve"> </t>
        </is>
      </c>
    </row>
    <row r="4">
      <c r="A4" s="4" t="inlineStr">
        <is>
          <t>ACCOUNTS PAYABLE AND ACCRUED EXPENSES</t>
        </is>
      </c>
      <c r="B4" s="4" t="inlineStr">
        <is>
          <t xml:space="preserve">NOTE
11 - ACCOUNTS PAYABLE AND ACCRUED EXPENSES Accounts
payable and accrued expenses consisted of the following: SCHEDULE OF ACCOUNTS PAYABLE AND ACCRUED EXPENSES
As
of As
of
September
30, 2024 June
30,
Accounts
Payable $ 1,465,153 $ 1,426,930
Accrued
Liabilities 4,264,237 4,323,662
Accrued
Payroll 1,652,824 1,392,112
Accrued
Payroll Taxes 176,993 215,197
Taxes
Payable 639,242 634,035
Other
Payable 216,341 240,406
Total $ 8,414,790 $ 8,232,342 NETSOL
TECHNOLOGIES, INC. Notes
to Condensed Consolidated Financial Statements September
30, 2024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3 Months Ended</t>
        </is>
      </c>
    </row>
    <row r="2">
      <c r="B2" s="2" t="inlineStr">
        <is>
          <t>Sep. 30, 2024</t>
        </is>
      </c>
    </row>
    <row r="3">
      <c r="A3" s="3" t="inlineStr">
        <is>
          <t>Debt Disclosure [Abstract]</t>
        </is>
      </c>
      <c r="B3" s="4" t="inlineStr">
        <is>
          <t xml:space="preserve"> </t>
        </is>
      </c>
    </row>
    <row r="4">
      <c r="A4" s="4" t="inlineStr">
        <is>
          <t>DEBTS</t>
        </is>
      </c>
      <c r="B4" s="4" t="inlineStr">
        <is>
          <t xml:space="preserve">NOTE
12 – DEBTS Notes
payable and finance leases consisted of the following: SCHEDULE OF COMPONENTS OF NOTES PAYABLE AND CAPITAL LEASES
As of September 30, 2024
Current Long-Term
Name Total Maturities Maturities
D&amp;O
Insurance (1) $ 23,706 $ 23,706 $ -
Line of Credit (2) 250,000 250,000 -
Bank
Overdraft Facility (3) - - -
Loan
Payable Bank - Export Refinance (4) 1,800,504 1,800,504 -
Loan
Payable Bank - Running Finance (5) - - -
Loan
Payable Bank - Export Refinance II (6) 1,368,383 1,368,383 -
Loan
Payable Bank - Export Refinance III (7) 2,520,706 2,520,706 -
Sale
and Leaseback Financing (8) 44,746 39,789 4,957
Short
Term Financing (9) 427,960 427,960 -
6,436,005 6,431,048 4,957
Subsidiary
Finance Leases (10) 100,570 12,889 87,681
$ 6,536,575 $ 6,443,937 $ 92,638
As of June 30, 2024
Current Long-Term
Name Total Maturities Maturities
D&amp;O
Insurance (1) $ 124,314 $ 124,314 $ -
Line of Credit (2) - - -
Bank
Overdraft Facility (3) - - -
Loan
Payable Bank - Export Refinance (4) 1,796,558 1,796,558 -
Loan
Payable Bank - Running Finance (5) - - -
Loan
Payable Bank - Export Refinance II (6) 1,365,384 1,365,384 -
Loan
Payable Bank - Export Refinance III (7) 2,515,181 2,515,181 -
Sale
and Leaseback Financing (8) 56,842 47,158 9,684
Short
Term Financing (9) 412,655 412,655 -
6,270,934 6,261,250 9,684
Subsidiary
Finance Leases (10) 100,962 14,875 86,087
$ 6,371,896 $ 6,276,125 $ 95,771
(1) The Company finances
Directors’ and Officers’ (“D&amp;O”) liability insurance and Errors and Omissions (“E&amp;O”) liability
insurance, for which the D&amp;O and E&amp;O balances are renewed on an annual basis and, as such, are recorded in current maturities.
The interest rate on these financings were ranging from 8.6 10.9
(2) The
Company has an uncommitted discretionary demand line of credit up to an aggregate amount of $ 1,000,000 8.25 8.75 250,000 nil NETSOL
TECHNOLOGIES, INC. Notes
to Condensed Consolidated Financial Statements September
30, 2024 (Unaudited)
(3) The Company’s
subsidiary, NTE, has an overdraft facility with HSBC Bank plc whereby the bank would cover any overdrafts up to £ 300,000 400,000 9.5 Nil
This overdraft facility
requires that the aggregate amount of invoiced trade debtors (net of provisions for bad and doubtful debts and excluding intra-group
debtors) of NTE, not exceeding 90 days old, will not be less than an amount equal to 200
(4) The Company’s
subsidiary, NetSol PK, has an export refinance facility with Askari Bank Limited, secured by NetSol PK’s assets. This is a revolving
loan that matures every nine months. The total facility amount is Rs. 500,000,000 1,800,504 500,000,000 1,796,558 14.5 17.5
(5) The Company’s
subsidiary, NetSol PK, has a running finance facility with Askari Bank Limited, secured by NetSol PK’s assets. The total facility
amount is Rs. 53,000,000 193,014 Nil 18.1 22.2
This
facility requires NetSol PK to maintain a long-term debt equity ratio of 60:40 and a current
ratio of 1:1. As of September 30, 2024,NetSol PK was in compliance with this covenant.
(6) The Company’s
subsidiary, NetSol PK, has an export refinance facility with Samba Bank Limited, secured by NetSol PK’s assets. This is a revolving
loan that matures every nine months. The total facility amount is Rs. 380,000,000 1,368,383 380,000,000 1,365,384 14.5 17.5
During
the tenure of the loan, the facilities from Samba Bank Limited require NetSol PK to maintain
at a minimum a current ratio of 1:1, an interest coverage ratio of 4 times, a leverage ratio
of 2 times, and a debt service coverage ratio of 4 times. As of September 30, 2024, NetSol
PK was in compliance with these covenants.
(7) The Company’s
subsidiary, NetSol PK, has an export refinance facility with Habib Metro Bank Limited, secured by NetSol PK’s assets. This is a
revolving loan that matures every nine months. The total facility amount is Rs. 900,000,000 3,240,907 900,000,000 3,233,804 700,000,000 2,520,706 700,000,000 2,515,181 14.5 17.5
(8) The Company’s
subsidiary, NetSol PK, availed sale and leaseback financing from First Habib Modaraba secured by the transfer of the vehicles’
title. As of September 30, 2024, NetSol PK used Rs. 12,425,952 44,746 4,957 39,789 15,819,683 56,842 9,684 47,158 22.7 24.2
(9) The
Company’s subsidiary, NetSol Beijing, has a one-year, short-term loan facility with Bank of China, secured by a personal
guarantee from NetSol Beijing’s General Manager. The facility amount is CNY 3,000,000 427,960 3,000,000 427,960 3,000,000 412,655 3.8
(10) The Company leases
various fixed assets under finance lease arrangements expiring in various years through 2027. The assets and liabilities under finance
leases are recorded at the lower of the present value of the minimum lease payments or the fair value of the asset. The assets are secured
by the assets themselves. Depreciation of assets under finance leases is included in depreciation expense for the three months ended
September 30, 2024 and 2023. NETSOL
TECHNOLOGIES, INC. Notes
to Condensed Consolidated Financial Statements September
30, 2024 (Unaudited) Following
are the aggregate minimum future lease payments under finance leases as of September 30, 2024: SCHEDULE OF AGGREGATE MINIMUM FUTURE LEASE PAYMENTS UNDER CAPITAL LEASES
Amount
Minimum
Lease Payments
Within
year 1 $ 24,938
Within
year 2 24,022
Within
year 3 80,706
Total
Minimum Lease Payments 129,666
Interest
Expense relating to future periods (29,096 )
Present
Value of minimum lease payments 100,570
Less:
Current portion (12,889 )
Non-Current
portion $ 87,681 Following
are the aggregate future long term debt payments as of September 30, 2024 which consists of “Sale and Leaseback Financing (7)”
and “Term Finance Facility (8)”. SCHEDULE OF AGGREGATE FUTURE LONG TERM DEBT PAYMENTS
Amount
Loan
Payments
Within
year 1 $ 39,789
Within
year 2 4,957
Total
Loan Payments 44,746
Less:
Current portion (39,789 )
Non-Current
portion $ 4,9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7" t="n">
        <v>24525956</v>
      </c>
      <c r="C3" s="7" t="n">
        <v>19127165</v>
      </c>
    </row>
    <row r="4">
      <c r="A4" s="4" t="inlineStr">
        <is>
          <t>Accounts receivable, net of allowance of $15,533 and $398,809</t>
        </is>
      </c>
      <c r="B4" s="5" t="n">
        <v>5936063</v>
      </c>
      <c r="C4" s="5" t="n">
        <v>13049614</v>
      </c>
    </row>
    <row r="5">
      <c r="A5" s="4" t="inlineStr">
        <is>
          <t>Revenues in excess of billings, net of allowance of $460,743 and $116,148</t>
        </is>
      </c>
      <c r="B5" s="5" t="n">
        <v>12743571</v>
      </c>
      <c r="C5" s="5" t="n">
        <v>12684518</v>
      </c>
    </row>
    <row r="6">
      <c r="A6" s="4" t="inlineStr">
        <is>
          <t>Other current assets</t>
        </is>
      </c>
      <c r="B6" s="5" t="n">
        <v>3328112</v>
      </c>
      <c r="C6" s="5" t="n">
        <v>2600786</v>
      </c>
    </row>
    <row r="7">
      <c r="A7" s="4" t="inlineStr">
        <is>
          <t>Total current assets</t>
        </is>
      </c>
      <c r="B7" s="5" t="n">
        <v>46533702</v>
      </c>
      <c r="C7" s="5" t="n">
        <v>47462083</v>
      </c>
    </row>
    <row r="8">
      <c r="A8" s="4" t="inlineStr">
        <is>
          <t>Revenues in excess of billings, net - long term</t>
        </is>
      </c>
      <c r="B8" s="5" t="n">
        <v>866388</v>
      </c>
      <c r="C8" s="5" t="n">
        <v>954029</v>
      </c>
    </row>
    <row r="9">
      <c r="A9" s="4" t="inlineStr">
        <is>
          <t>Property and equipment, net</t>
        </is>
      </c>
      <c r="B9" s="5" t="n">
        <v>4847869</v>
      </c>
      <c r="C9" s="5" t="n">
        <v>5106842</v>
      </c>
    </row>
    <row r="10">
      <c r="A10" s="4" t="inlineStr">
        <is>
          <t>Right of use assets - operating leases</t>
        </is>
      </c>
      <c r="B10" s="5" t="n">
        <v>1216835</v>
      </c>
      <c r="C10" s="5" t="n">
        <v>1328624</v>
      </c>
    </row>
    <row r="11">
      <c r="A11" s="4" t="inlineStr">
        <is>
          <t>Other assets</t>
        </is>
      </c>
      <c r="B11" s="5" t="n">
        <v>32341</v>
      </c>
      <c r="C11" s="5" t="n">
        <v>32340</v>
      </c>
    </row>
    <row r="12">
      <c r="A12" s="4" t="inlineStr">
        <is>
          <t>Goodwill</t>
        </is>
      </c>
      <c r="B12" s="5" t="n">
        <v>9302524</v>
      </c>
      <c r="C12" s="5" t="n">
        <v>9302524</v>
      </c>
    </row>
    <row r="13">
      <c r="A13" s="4" t="inlineStr">
        <is>
          <t>Total assets</t>
        </is>
      </c>
      <c r="B13" s="5" t="n">
        <v>62799659</v>
      </c>
      <c r="C13" s="5" t="n">
        <v>64186442</v>
      </c>
    </row>
    <row r="14">
      <c r="A14" s="3" t="inlineStr">
        <is>
          <t>Current liabilities:</t>
        </is>
      </c>
      <c r="B14" s="4" t="inlineStr">
        <is>
          <t xml:space="preserve"> </t>
        </is>
      </c>
      <c r="C14" s="4" t="inlineStr">
        <is>
          <t xml:space="preserve"> </t>
        </is>
      </c>
    </row>
    <row r="15">
      <c r="A15" s="4" t="inlineStr">
        <is>
          <t>Accounts payable and accrued expenses</t>
        </is>
      </c>
      <c r="B15" s="5" t="n">
        <v>8414790</v>
      </c>
      <c r="C15" s="5" t="n">
        <v>8232342</v>
      </c>
    </row>
    <row r="16">
      <c r="A16" s="4" t="inlineStr">
        <is>
          <t>Current portion of loans and obligations under finance leases</t>
        </is>
      </c>
      <c r="B16" s="5" t="n">
        <v>6443937</v>
      </c>
      <c r="C16" s="5" t="n">
        <v>6276125</v>
      </c>
    </row>
    <row r="17">
      <c r="A17" s="4" t="inlineStr">
        <is>
          <t>Current portion of operating lease obligations</t>
        </is>
      </c>
      <c r="B17" s="5" t="n">
        <v>590541</v>
      </c>
      <c r="C17" s="5" t="n">
        <v>608202</v>
      </c>
    </row>
    <row r="18">
      <c r="A18" s="4" t="inlineStr">
        <is>
          <t>Unearned revenue</t>
        </is>
      </c>
      <c r="B18" s="5" t="n">
        <v>6923112</v>
      </c>
      <c r="C18" s="5" t="n">
        <v>8752153</v>
      </c>
    </row>
    <row r="19">
      <c r="A19" s="4" t="inlineStr">
        <is>
          <t>Total current liabilities</t>
        </is>
      </c>
      <c r="B19" s="5" t="n">
        <v>22372380</v>
      </c>
      <c r="C19" s="5" t="n">
        <v>23868822</v>
      </c>
    </row>
    <row r="20">
      <c r="A20" s="4" t="inlineStr">
        <is>
          <t>Loans and obligations under finance leases; less current maturities</t>
        </is>
      </c>
      <c r="B20" s="5" t="n">
        <v>92638</v>
      </c>
      <c r="C20" s="5" t="n">
        <v>95771</v>
      </c>
    </row>
    <row r="21">
      <c r="A21" s="4" t="inlineStr">
        <is>
          <t>Operating lease obligations; less current maturities</t>
        </is>
      </c>
      <c r="B21" s="5" t="n">
        <v>594631</v>
      </c>
      <c r="C21" s="5" t="n">
        <v>688749</v>
      </c>
    </row>
    <row r="22">
      <c r="A22" s="4" t="inlineStr">
        <is>
          <t>Total liabilities</t>
        </is>
      </c>
      <c r="B22" s="5" t="n">
        <v>23059649</v>
      </c>
      <c r="C22" s="5" t="n">
        <v>24653342</v>
      </c>
    </row>
    <row r="23">
      <c r="A23" s="3" t="inlineStr">
        <is>
          <t>Stockholders’ equity:</t>
        </is>
      </c>
      <c r="B23" s="4" t="inlineStr">
        <is>
          <t xml:space="preserve"> </t>
        </is>
      </c>
      <c r="C23" s="4" t="inlineStr">
        <is>
          <t xml:space="preserve"> </t>
        </is>
      </c>
    </row>
    <row r="24">
      <c r="A24" s="4" t="inlineStr">
        <is>
          <t>Preferred stock, $.01 par value; 500,000 shares authorized;</t>
        </is>
      </c>
      <c r="B24" s="4" t="inlineStr">
        <is>
          <t xml:space="preserve"> </t>
        </is>
      </c>
      <c r="C24" s="4" t="inlineStr">
        <is>
          <t xml:space="preserve"> </t>
        </is>
      </c>
    </row>
    <row r="25">
      <c r="A25" s="4" t="inlineStr">
        <is>
          <t>Common stock, $.01 par value; 14,500,000 shares authorized; 12,383,872 shares issued and 11,444,841 outstanding as of September 30, 2024 , 12,359,922 shares issued and 11,420,891 outstanding as of June 30, 2024</t>
        </is>
      </c>
      <c r="B25" s="5" t="n">
        <v>123842</v>
      </c>
      <c r="C25" s="5" t="n">
        <v>123602</v>
      </c>
    </row>
    <row r="26">
      <c r="A26" s="4" t="inlineStr">
        <is>
          <t>Additional paid-in-capital</t>
        </is>
      </c>
      <c r="B26" s="5" t="n">
        <v>128709890</v>
      </c>
      <c r="C26" s="5" t="n">
        <v>128783865</v>
      </c>
    </row>
    <row r="27">
      <c r="A27" s="4" t="inlineStr">
        <is>
          <t>Treasury stock (at cost, 939,031 shares as of September 30, 2024  and  June 30, 2024)</t>
        </is>
      </c>
      <c r="B27" s="5" t="n">
        <v>-3920856</v>
      </c>
      <c r="C27" s="5" t="n">
        <v>-3920856</v>
      </c>
    </row>
    <row r="28">
      <c r="A28" s="4" t="inlineStr">
        <is>
          <t>Accumulated deficit</t>
        </is>
      </c>
      <c r="B28" s="5" t="n">
        <v>-44141518</v>
      </c>
      <c r="C28" s="5" t="n">
        <v>-44212313</v>
      </c>
    </row>
    <row r="29">
      <c r="A29" s="4" t="inlineStr">
        <is>
          <t>Other comprehensive loss</t>
        </is>
      </c>
      <c r="B29" s="5" t="n">
        <v>-46049023</v>
      </c>
      <c r="C29" s="5" t="n">
        <v>-45935616</v>
      </c>
    </row>
    <row r="30">
      <c r="A30" s="4" t="inlineStr">
        <is>
          <t>Total NetSol stockholders’ equity</t>
        </is>
      </c>
      <c r="B30" s="5" t="n">
        <v>34722335</v>
      </c>
      <c r="C30" s="5" t="n">
        <v>34838682</v>
      </c>
    </row>
    <row r="31">
      <c r="A31" s="4" t="inlineStr">
        <is>
          <t>Non-controlling interest</t>
        </is>
      </c>
      <c r="B31" s="5" t="n">
        <v>5017675</v>
      </c>
      <c r="C31" s="5" t="n">
        <v>4694418</v>
      </c>
    </row>
    <row r="32">
      <c r="A32" s="4" t="inlineStr">
        <is>
          <t>Total stockholders’ equity</t>
        </is>
      </c>
      <c r="B32" s="5" t="n">
        <v>39740010</v>
      </c>
      <c r="C32" s="5" t="n">
        <v>39533100</v>
      </c>
    </row>
    <row r="33">
      <c r="A33" s="4" t="inlineStr">
        <is>
          <t>Total liabilities and stockholders’ equity</t>
        </is>
      </c>
      <c r="B33" s="7" t="n">
        <v>62799659</v>
      </c>
      <c r="C33" s="7" t="n">
        <v>64186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13 - STOCKHOLDERS’ EQUITY During
the three months ended September 30, 2024, the Company issued 13,950 39,750 Stock
Grants The
following table summarizes stock grants awarded as compensation: SUMMARY OF UNVESTED STOCK GRANTS AWARDED AS COMPENSATION
#
Number of shares Weighted
Average Grant Date Fair Value ($)
Unvested, June 30,
2024 - $ -
Granted 13,950 $ 2.85
Vested (13,950 ) $ 2.85
Unvested,
September 30, 2024 - $ - For
the three months ended September 30, 2024 and 2023, the Company recorded compensation expense of $ 39,750 48,800 NETSOL
TECHNOLOGIES, INC. Notes
to Condensed Consolidated Financial Statements September
30, 2024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ENTIVE AND NON-STATUTORY STOCK OPTION PLAN</t>
        </is>
      </c>
      <c r="B1" s="2" t="inlineStr">
        <is>
          <t>3 Months Ended</t>
        </is>
      </c>
    </row>
    <row r="2">
      <c r="B2" s="2" t="inlineStr">
        <is>
          <t>Sep. 30, 2024</t>
        </is>
      </c>
    </row>
    <row r="3">
      <c r="A3" s="3" t="inlineStr">
        <is>
          <t>Share-Based Payment Arrangement [Abstract]</t>
        </is>
      </c>
      <c r="B3" s="4" t="inlineStr">
        <is>
          <t xml:space="preserve"> </t>
        </is>
      </c>
    </row>
    <row r="4">
      <c r="A4" s="4" t="inlineStr">
        <is>
          <t>INCENTIVE AND NON-STATUTORY STOCK OPTION PLAN</t>
        </is>
      </c>
      <c r="B4" s="4" t="inlineStr">
        <is>
          <t xml:space="preserve">NOTE
14 – INCENTIVE AND NON-STATUTORY STOCK OPTION PLAN Common
stock purchase options consisted of the following: OPTIONS: SCHEDULE
OF COMMON STOCK PURCHASE OPTIONS
#
of shares Weighted Average
Exercise Price Weighted Average Remaining Contractual Life
(in years) Aggregated Intrinsic
Value
Outstanding
and exercisable, June 30, 2024 250,000 $ 2.15 0.50
Granted - - - -
Exercised (10,000 ) 2.15 - -
Expired
/ Cancelled - - - -
Outstanding
and exercisable, September 30, 2024 240,000 $ 2.15 0.25 $ 168,000 The
aggregate intrinsic value at September 30, 2024 represents the difference between the Company’s closing stock price of $ 2.85 The
following table summarizes information about stock options outstanding and exercisable at September 30, 2024. SUMMARY OF STOCK OPTIONS OUTSTANDING
Exercise
Price Number Outstanding and Exercisable Weighted Average Remaining Contractual Life Weighted Average Exercise Price
OPTIONS:
$2.15 240,000 0.25 $ 2.15
$ 2.15 240,000 0.25 $ 2.15
Totals 240,000 0.25 $ 2.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Sep. 30, 2024</t>
        </is>
      </c>
    </row>
    <row r="3">
      <c r="A3" s="3" t="inlineStr">
        <is>
          <t>Segment Reporting [Abstract]</t>
        </is>
      </c>
      <c r="B3" s="4" t="inlineStr">
        <is>
          <t xml:space="preserve"> </t>
        </is>
      </c>
    </row>
    <row r="4">
      <c r="A4" s="4" t="inlineStr">
        <is>
          <t>OPERATING SEGMENTS</t>
        </is>
      </c>
      <c r="B4" s="4" t="inlineStr">
        <is>
          <t xml:space="preserve">NOTE
15– OPERATING SEGMENTS The
Company has identified three NETSOL
TECHNOLOGIES, INC. Notes
to Condensed Consolidated Financial Statements September
30, 2024 (Unaudited) The
following table presents a summary of identifiable assets as of September 30, 2024 and June 30, 2024: SUMMARY OF IDENTIFIABLE ASSETS
As
of As
of
September
30, 2024 June
30, 2024
Identifiable
assets:
Corporate
headquarters $ 941,042 $ 808,385
North
America 6,670,569 6,114,142
Europe 9,028,022 9,410,098
Asia
- Pacific 46,160,026 47,853,817
Consolidated $ 62,799,659 $ 64,186,442
Identifiable
assets $ 62,799,659 $ 64,186,442 The
following table presents a summary of revenue streams by segment for the three months ended September 30, 2024 and 2023: SUMMARY OF REVENUE STREAMS
2024 2023
License
fees Subscription
and support Services Total License
fees Subscription
and support Services Total
North
America $ - $ 1,262,645 $ 1,606,016 $ 2,868,661 $ - $ 1,124,814 $ 283,801 $ 1,408,615
Europe 1,229 892,772 1,601,285 2,495,286 4,316 713,988 1,843,729 2,562,033
Asia-Pacific - 6,037,054 3,197,497 9,234,551 1,276,133 4,673,441 4,321,959 10,271,533
Total $ 1,229 $ 8,192,471 $ 6,404,798 $ 14,598,498 $ 1,280,449 $ 6,512,243 $ 6,449,489 $ 14,242,181 NETSOL
TECHNOLOGIES, INC. Notes
to Condensed Consolidated Financial Statements September
30, 2024 (Unaudited) The
following table presents a summary of operating information for the three months ended September 30: SUMMARY OF OPERATING INFORMATION
For
the Three Months
Ended
September 30,
2024 2023
Revenues
from unaffiliated customers:
North
America $ 2,868,661 $ 1,408,615
Europe 2,495,286 2,562,033
Asia
- Pacific 9,234,551 10,271,533
Revenues from unaffiliated customers 14,598,498 14,242,181
Revenue
from affiliated customers
Asia
- Pacific - -
Revenue
from affiliated customers - -
Consolidated $ 14,598,498 $ 14,242,181
Revenue $ 14,598,498 $ 14,242,181
Intercompany
revenue
Europe $ 16,558 $ 100,317
Asia
- Pacific 3,269,344 2,620,319
Eliminated $ 3,285,902 $ 2,720,636
Revenue $ 3,285,902 $ 2,720,636
Net
income (loss) after taxes and before non-controlling interest:
Corporate
headquarters $ (662,058 ) $ (303,722 )
North
America 614,843 (55,947 )
Europe (522,998 ) (91,884 )
Asia
- Pacific 787,922 742,616
Consolidated $ 217,709 $ 291,063
Net
income (loss) after taxes and before non-controlling interest $ 217,709 $ 291,063
Depreciation
and amortization:
North
America $ 471 $ 491
Europe 59,680 62,901
Asia
- Pacific 305,846 467,394
Consolidated $ 365,997 $ 530,786
Depreciation and amortization $ 365,997 $ 530,786
Interest
expense:
Corporate
headquarters $ 9,392 $ 6,121
Europe - 4,642
Asia
- Pacific 248,827 265,254
Consolidated $ 258,219 $ 276,017
Interest
expense $ 258,219 $ 276,017
Income
tax expense:
Asia
- Pacific $ 229,817 $ 121,895
Consolidated $ 229,817 $ 121,895
Income tax expense $ 229,817 $ 121,895 NETSOL
TECHNOLOGIES, INC. Notes
to Condensed Consolidated Financial Statements September
30, 2024 (Unaudited) The
following table presents a summary of capital expenditures for the three months ended September 30: SUMMARY OF CAPITAL EXPENDITURES
For
the Three Months
Ended
September 30,
2024 2023
Capital
expenditures:
North
America $ 3,841 $ -
Europe 37,494 333,754
Asia
- Pacific 59,402 37,876
Consolidated $ 100,737 $ 371,630
Capital expenditures $ 100,737 $ 371,6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 IN SUBSIDIARY</t>
        </is>
      </c>
      <c r="B1" s="2" t="inlineStr">
        <is>
          <t>3 Months Ended</t>
        </is>
      </c>
    </row>
    <row r="2">
      <c r="B2" s="2" t="inlineStr">
        <is>
          <t>Sep. 30, 2024</t>
        </is>
      </c>
    </row>
    <row r="3">
      <c r="A3" s="3" t="inlineStr">
        <is>
          <t>Noncontrolling Interest [Abstract]</t>
        </is>
      </c>
      <c r="B3" s="4" t="inlineStr">
        <is>
          <t xml:space="preserve"> </t>
        </is>
      </c>
    </row>
    <row r="4">
      <c r="A4" s="4" t="inlineStr">
        <is>
          <t>NON-CONTROLLING INTEREST IN SUBSIDIARY</t>
        </is>
      </c>
      <c r="B4" s="4" t="inlineStr">
        <is>
          <t xml:space="preserve">NOTE
16 – NON-CONTROLLING INTEREST IN SUBSIDIARY The
Company had non-controlling interests in several of its subsidiaries. The balance of non-controlling interest was as follows: SCHEDULE OF BALANCE OF NON-CONTROLLING INTEREST
SUBSIDIARY Non-Controlling Interest
% Non-Controlling Interest
at September
30, 2024
NetSol
PK 32.38 % $ 5,498,409
NetSol-Innovation 32.38 % (486,522 )
NAMECET 32.38 % (26,026 )
NetSol
Thai 0.006 % (178 )
OTOZ
Thai 0.66 % 90,905
OTOZ 0.65 % (58,913 )
Total $ 5,017,675
SUBSIDIARY Non-Controlling Interest
% Non-Controlling Interest
at June
30, 2024
NetSol
PK 32.38 % $ 4,679,101
NetSol-Innovation 32.38 % 137,232
NAMECET 32.38 % (21,014 )
NetSol
Thai 0.006 % (163 )
OTOZ
Thai 5.60 % (17,483 )
OTOZ 5.59 % (83,255 )
Total $ 4,694,418 In
September 2024, the Company’s subsidiary, Otoz®, repurchased 157,895 7,895 5.59 0.65 0.66 NETSOL
TECHNOLOGIES, INC. Notes
to Condensed Consolidated Financial Statements September
30, 2024 (Unaudited) The
following schedule discloses the effect to the Company’s equity due to the changes in the Company’s ownership interest in
Otoz® and Otoz® Thai. SCHEDULE OF CHANGE IN OWNERSHIP INTEREST
For
the Three Months Ended
September 30,
2024 2023
Net
income (loss) attributable to NetSol $ 70,795 $ 30,890
Transfer
(to) from non-controlling interest
Decrease
in paid-in capital for purchase of 157,895 (135,119 )
Net
transfer (to) from non-controlling interest (135,119 ) -
Change
from net income (loss) attributable to NetSol and transfer (to) from non-controlling interest $ (64,324 ) $ 30,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NOTE
17– INCOME TAXES The
current tax provision is based on taxable income for the year determined in accordance with the prevailing law for taxation of income.
The charge for tax on income is calculated at the current rates of taxation as applicable after considering tax credit and tax rebates
available, if any. We are subject to income taxes in the U.S. and numerous foreign jurisdictions. Our effective tax rate will depend
on the portion of our profits earned within and outside the United States. During
the three months ended September 30, 2024 and 2023, the Company recorded an income tax provision of $ 229,817 121,8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ssumptions used to determine the net present value of operating
lease liabilities, and estimated contract costs. The estimates and underlying assumptions are reviewed on an ongoing basis. Actual results
could differ from those estimates. </t>
        </is>
      </c>
    </row>
    <row r="5">
      <c r="A5" s="4" t="inlineStr">
        <is>
          <t>Concentration of Credit Risk</t>
        </is>
      </c>
      <c r="B5" s="4" t="inlineStr">
        <is>
          <t xml:space="preserve">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except balances
maintained in China are insured for RMB 500,000 71,327 85,000 113,333 22,836,207 18,182,002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
        </is>
      </c>
    </row>
    <row r="6">
      <c r="A6" s="4" t="inlineStr">
        <is>
          <t>Fair Value of Financial Instruments</t>
        </is>
      </c>
      <c r="B6" s="4" t="inlineStr">
        <is>
          <t xml:space="preserve">Fair
Value of Financial Instruments The
Company applies the provisions of Accounting Standards Codification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NETSOL
TECHNOLOGIES, INC. Notes
to Condensed Consolidated Financial Statements September 30, 2024 (Unaudited) The
Company’s financial assets that were measured at fair value on a recurring basis as of September 30, 2024, were as follows: SCHEDULE OF FAIR VALUE OF FINANCIAL ASSETS MEASURED ON RECURRING BASIS
Level
1 Level
2 Level
3 Total
Assets
Revenues
in excess of billings - long term $ - $ - $ 866,388 $ 866,388
Total $ - $ - $ 866,388 $ 866,388 The
Company’s financial assets that were measured at fair value on a recurring basis as of June 30, 2024, are as follows:
Level
1 Level
2 Level
3 Total
Assets
Revenues
in excess of billings - long term $ - $ - $ 954,029 $ 954,029
Total $ - $ - $ 954,029 $ 954,029 The
reconciliation from June 30, 2024 to September 30, 2024 is as follows: SCHEDULE OF FAIR VALUE OF FINANCIAL INSTRUMENTS RECONCILIATION
Revenues
in excess of billings - long term Fair
value discount Total
Balance
at June 30, 2024 $ 1,106,475 $ (152,446 ) $ 954,029
Amortization
during the period - 18,367 18,367
Transfers
to short term (206,964 ) - (206,964 )
Effect
of Translation Adjustment 100,744 212 100,956
Balance
at September 30, 2024 $ 1,000,255 $ (133,867 ) $ 866,388 Management
analyzes all financial instruments with features of both liabilities and equity under ASC 480, “Distinguishing Liabilities from
Equity” “Derivatives and Hedging.” </t>
        </is>
      </c>
    </row>
    <row r="7">
      <c r="A7" s="4" t="inlineStr">
        <is>
          <t>Recent Accounting Standards</t>
        </is>
      </c>
      <c r="B7" s="4" t="inlineStr">
        <is>
          <t>Recent
Accounting Standards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ING POLICIES (Tables)</t>
        </is>
      </c>
      <c r="B1" s="2" t="inlineStr">
        <is>
          <t>3 Months Ended</t>
        </is>
      </c>
    </row>
    <row r="2">
      <c r="B2" s="2" t="inlineStr">
        <is>
          <t>Sep. 30, 2024</t>
        </is>
      </c>
    </row>
    <row r="3">
      <c r="A3" s="3" t="inlineStr">
        <is>
          <t>Accounting Policies [Abstract]</t>
        </is>
      </c>
      <c r="B3" s="4" t="inlineStr">
        <is>
          <t xml:space="preserve"> </t>
        </is>
      </c>
    </row>
    <row r="4">
      <c r="A4" s="4" t="inlineStr">
        <is>
          <t>SCHEDULE OF FAIR VALUE OF FINANCIAL ASSETS MEASURED ON RECURRING BASIS</t>
        </is>
      </c>
      <c r="B4" s="4" t="inlineStr">
        <is>
          <t xml:space="preserve">The
Company’s financial assets that were measured at fair value on a recurring basis as of September 30, 2024, were as follows: SCHEDULE OF FAIR VALUE OF FINANCIAL ASSETS MEASURED ON RECURRING BASIS
Level
1 Level
2 Level
3 Total
Assets
Revenues
in excess of billings - long term $ - $ - $ 866,388 $ 866,388
Total $ - $ - $ 866,388 $ 866,388 The
Company’s financial assets that were measured at fair value on a recurring basis as of June 30, 2024, are as follows:
Level
1 Level
2 Level
3 Total
Assets
Revenues
in excess of billings - long term $ - $ - $ 954,029 $ 954,029
Total $ - $ - $ 954,029 $ 954,029 </t>
        </is>
      </c>
    </row>
    <row r="5">
      <c r="A5" s="4" t="inlineStr">
        <is>
          <t>SCHEDULE OF FAIR VALUE OF FINANCIAL INSTRUMENTS RECONCILIATION</t>
        </is>
      </c>
      <c r="B5" s="4" t="inlineStr">
        <is>
          <t xml:space="preserve">The
reconciliation from June 30, 2024 to September 30, 2024 is as follows: SCHEDULE OF FAIR VALUE OF FINANCIAL INSTRUMENTS RECONCILIATION
Revenues
in excess of billings - long term Fair
value discount Total
Balance
at June 30, 2024 $ 1,106,475 $ (152,446 ) $ 954,029
Amortization
during the period - 18,367 18,367
Transfers
to short term (206,964 ) - (206,964 )
Effect
of Translation Adjustment 100,744 212 100,956
Balance
at September 30, 2024 $ 1,000,255 $ (133,867 ) $ 866,3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3 Months Ended</t>
        </is>
      </c>
    </row>
    <row r="2">
      <c r="B2" s="2" t="inlineStr">
        <is>
          <t>Sep. 30, 2024</t>
        </is>
      </c>
    </row>
    <row r="3">
      <c r="A3" s="3" t="inlineStr">
        <is>
          <t>Revenue from Contract with Customer [Abstract]</t>
        </is>
      </c>
      <c r="B3" s="4" t="inlineStr">
        <is>
          <t xml:space="preserve"> </t>
        </is>
      </c>
    </row>
    <row r="4">
      <c r="A4" s="4" t="inlineStr">
        <is>
          <t>SCHEDULE OF DISAGGREGATED REVENUE BY CATEGORY</t>
        </is>
      </c>
      <c r="B4" s="4" t="inlineStr">
        <is>
          <t xml:space="preserve">The
Company’s disaggregated revenue by category is as follows: SCHEDULE OF DISAGGREGATED REVENUE BY CATEGORY
2024 2023
For
the Three Months
Ended
September 30,
2024 2023
Core:
License $ 1,229 $ 1,280,449
Subscription
and support 8,192,471 6,512,243
Services 5,526,635 4,974,554
Total
core revenue, net 13,720,335 12,767,246
Non-Core:
Services 878,163 1,474,935
Total
non-core revenue, net 878,163 1,474,935
Total
net revenue $ 14,598,498 $ 14,242,181 </t>
        </is>
      </c>
    </row>
    <row r="5">
      <c r="A5" s="4" t="inlineStr">
        <is>
          <t>SCHEDULE OF REVENUES IN EXCESS OF BILLINGS AND DEFERRED REVENUE</t>
        </is>
      </c>
      <c r="B5" s="4" t="inlineStr">
        <is>
          <t xml:space="preserve">The
Company’s revenues in excess of billings and unearned revenue are as follows: SCHEDULE OF REVENUES IN EXCESS OF BILLINGS AND DEFERRED REVENUE
As
of As
of
September
30, 2024 June
30, 2024
Revenues
in excess of billings $ 13,609,959 $ 13,638,547
Unearned
revenue $ 6,923,112 $ 8,752,153 </t>
        </is>
      </c>
    </row>
    <row r="6">
      <c r="A6" s="4" t="inlineStr">
        <is>
          <t>SCHEDULE OF UNEARNED REVENUE RECONCILIATION</t>
        </is>
      </c>
      <c r="B6" s="4" t="inlineStr">
        <is>
          <t xml:space="preserve">The
Company’s unearned revenue reconciliation is as follows: SCHEDULE OF UNEARNED REVENUE RECONCILIATION
Unearned
Revenue
Balance
at June 30, 2024 $ 8,752,153
Invoiced 5,640,585
Revenue
Recognized (7,530,607 )
Adjustments 60,981
Balance
at September 30, 2024 $ 6,923,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Sep. 30, 2024</t>
        </is>
      </c>
    </row>
    <row r="3">
      <c r="A3" s="3" t="inlineStr">
        <is>
          <t>Net income per share:</t>
        </is>
      </c>
      <c r="B3" s="4" t="inlineStr">
        <is>
          <t xml:space="preserve"> </t>
        </is>
      </c>
    </row>
    <row r="4">
      <c r="A4" s="4" t="inlineStr">
        <is>
          <t>SCHEDULE OF DILUTIVE POTENTIAL COMMON SHARES</t>
        </is>
      </c>
      <c r="B4" s="4" t="inlineStr">
        <is>
          <t xml:space="preserve">The
components of basic and diluted earnings per share were as follows: SCHEDULE OF DILUTIVE POTENTIAL COMMON SHARES
For
the three months ended September 30, 2024
Net
Income Shares Per
Share
Basic
income per share:
Net
income available to common shareholders $ 70,795 11,429,695 $ 0.006
Effect
of dilutive securities
Stock
options - 53,059 -
Diluted
income per share $ 70,795 11,482,754 $ 0.006
For
the three months ended September 30, 2023
Net
Income Shares Per
Share
Basic
income per share:
Net
income available to common shareholders $ 30,890 11,345,856 $ 0.003
Effect
of dilutive securities
Share
grants - - -
Diluted
income per share $ 30,890 11,345,856 $ 0.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AND FOREIGN CURRENCY (Tables)</t>
        </is>
      </c>
      <c r="B1" s="2" t="inlineStr">
        <is>
          <t>3 Months Ended</t>
        </is>
      </c>
    </row>
    <row r="2">
      <c r="B2" s="2" t="inlineStr">
        <is>
          <t>Sep. 30, 2024</t>
        </is>
      </c>
    </row>
    <row r="3">
      <c r="A3" s="3" t="inlineStr">
        <is>
          <t>Other Comprehensive Income And Foreign Currency</t>
        </is>
      </c>
      <c r="B3" s="4" t="inlineStr">
        <is>
          <t xml:space="preserve"> </t>
        </is>
      </c>
    </row>
    <row r="4">
      <c r="A4" s="4" t="inlineStr">
        <is>
          <t>SCHEDULE OF FOREIGN CURRENCY TRANSLATION</t>
        </is>
      </c>
      <c r="B4" s="4" t="inlineStr">
        <is>
          <t>The
following table represents the functional currencies of the Company and its subsidiaries: SCHEDULE OF FOREIGN CURRENCY TRANSLATION
The
Company and Subsidiaries Functional
Currency
NetSol
Technologies, Inc. USD
NTA USD
Otoz USD
NTE British
Pound
AEL British
Pound
VLSH British
Pound
VLS British
Pound
VLSIL Euro
NetSol
PK Pakistan
Rupee
Connect Pakistan
Rupee
NetSol
Innovation Pakistan
Rupee
NetSol
Thai Thai
Bhat
Otoz
Thai Thai
Bhat
Australia Australian
Dollar
Namecet AED
NetSol
Beijing Chinese
Yuan
Tianjin Chinese
Yu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Accounts receivable, allowance</t>
        </is>
      </c>
      <c r="B3" s="7" t="n">
        <v>15533</v>
      </c>
      <c r="C3" s="7" t="n">
        <v>398809</v>
      </c>
    </row>
    <row r="4">
      <c r="A4" s="4" t="inlineStr">
        <is>
          <t>Revenues in excess of billings, allowance</t>
        </is>
      </c>
      <c r="B4" s="7" t="n">
        <v>460743</v>
      </c>
      <c r="C4" s="7" t="n">
        <v>116148</v>
      </c>
    </row>
    <row r="5">
      <c r="A5" s="4" t="inlineStr">
        <is>
          <t>Preferred stock, par value</t>
        </is>
      </c>
      <c r="B5" s="6" t="n">
        <v>0.01</v>
      </c>
      <c r="C5" s="6" t="n">
        <v>0.01</v>
      </c>
    </row>
    <row r="6">
      <c r="A6" s="4" t="inlineStr">
        <is>
          <t>Preferred stock, shares authorized</t>
        </is>
      </c>
      <c r="B6" s="5" t="n">
        <v>500000</v>
      </c>
      <c r="C6" s="5" t="n">
        <v>500000</v>
      </c>
    </row>
    <row r="7">
      <c r="A7" s="4" t="inlineStr">
        <is>
          <t>Common stock, par value</t>
        </is>
      </c>
      <c r="B7" s="6" t="n">
        <v>0.01</v>
      </c>
      <c r="C7" s="6" t="n">
        <v>0.01</v>
      </c>
    </row>
    <row r="8">
      <c r="A8" s="4" t="inlineStr">
        <is>
          <t>Common stock, shares authorized</t>
        </is>
      </c>
      <c r="B8" s="5" t="n">
        <v>14500000</v>
      </c>
      <c r="C8" s="5" t="n">
        <v>14500000</v>
      </c>
    </row>
    <row r="9">
      <c r="A9" s="4" t="inlineStr">
        <is>
          <t>Common stock, shares issued</t>
        </is>
      </c>
      <c r="B9" s="5" t="n">
        <v>12383872</v>
      </c>
      <c r="C9" s="5" t="n">
        <v>12359922</v>
      </c>
    </row>
    <row r="10">
      <c r="A10" s="4" t="inlineStr">
        <is>
          <t>Common stock, shares outstanding</t>
        </is>
      </c>
      <c r="B10" s="5" t="n">
        <v>11444841</v>
      </c>
      <c r="C10" s="5" t="n">
        <v>11420891</v>
      </c>
    </row>
    <row r="11">
      <c r="A11" s="4" t="inlineStr">
        <is>
          <t>Treasury stock, shares</t>
        </is>
      </c>
      <c r="B11" s="5" t="n">
        <v>939031</v>
      </c>
      <c r="C11" s="5" t="n">
        <v>939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SCHEDULE OF OTHER CURRENT ASSETS
As of As of
September
30, 2024 June
30, 2024
Prepaid
Expenses $ 1,499,275 $ 1,314,524
Advance Income Tax 378,489 300,368
Employee Advances 161,035 165,264
Security Deposits 207,129 199,633
Other Receivables 463,304 258,880
Other
Assets 618,880 362,117
Net
Balance $ 3,328,112 $ 2,600,7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 IN EXCESS OF BILLINGS – LONG TERM (Tables)</t>
        </is>
      </c>
      <c r="B1" s="2" t="inlineStr">
        <is>
          <t>3 Months Ended</t>
        </is>
      </c>
    </row>
    <row r="2">
      <c r="B2" s="2" t="inlineStr">
        <is>
          <t>Sep. 30, 2024</t>
        </is>
      </c>
    </row>
    <row r="3">
      <c r="A3" s="3" t="inlineStr">
        <is>
          <t>Contractors [Abstract]</t>
        </is>
      </c>
      <c r="B3" s="4" t="inlineStr">
        <is>
          <t xml:space="preserve"> </t>
        </is>
      </c>
    </row>
    <row r="4">
      <c r="A4" s="4" t="inlineStr">
        <is>
          <t>SCHEDULE OF REVENUE IN EXCESS OF BILLING</t>
        </is>
      </c>
      <c r="B4" s="4" t="inlineStr">
        <is>
          <t xml:space="preserve">Revenues
in excess of billings, net consisted of the following: SCHEDULE OF REVENUE IN EXCESS OF BILLING
As
of As
of
September
30, 2024 June
30, 2024
Revenues
in excess of billings - long term $ 1,000,255 $ 1,106,475
Present
value discount (133,867 ) (152,446 )
Net
Balance $ 866,388 $ 954,0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3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As
of As
of
September
30, 2024 June
30, 2024
Office
Furniture and Equipment $ 2,460,155 $ 2,352,940
Computer
Equipment 8,937,643 8,679,791
Assets
Under Capital Leases 161,298 154,718
Building 3,610,337 3,602,819
Land 915,479 913,473
Autos 1,681,785 1,658,961
Improvements 220,748 206,387
Subtotal 17,987,445 17,569,089
Accumulated
Depreciation (13,139,576 ) (12,462,247 )
Property
and Equipment, Net $ 4,847,869 $ 5,106,842 </t>
        </is>
      </c>
    </row>
    <row r="5">
      <c r="A5" s="4" t="inlineStr">
        <is>
          <t>SCHEDULE OF FIXED ASSETS HELD UNDER CAPITAL LEASES</t>
        </is>
      </c>
      <c r="B5" s="4" t="inlineStr">
        <is>
          <t xml:space="preserve">Following
is a summary of fixed assets held under finance leases as of September 30, 2024 and June 30, 2024: SCHEDULE OF FIXED ASSETS HELD UNDER CAPITAL LEASES
As
of As
of
September
30, 2024 June
30, 2024
Vehicles $ 161,298 $ 154,718
Total 161,298 154,718
Less:
Accumulated Depreciation - Net (39,690 ) (25,078 )
Fixed
assets held under capital leases, Total $ 121,608 $ 129,640 </t>
        </is>
      </c>
    </row>
    <row r="6">
      <c r="A6" s="4" t="inlineStr">
        <is>
          <t>SCHEDULE OF FINANCE LEASE TERM</t>
        </is>
      </c>
      <c r="B6" s="4" t="inlineStr">
        <is>
          <t>Finance
lease term and discount rate were as follows: SCHEDULE OF FINANCE LEASE TERM
As
of As
of
September
30, 2024 June
30, 2024
Weighted
average remaining lease term - Finance leases 2.5 2.75
Weighted
average discount rate - Finance leases 11.3 % 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4</t>
        </is>
      </c>
    </row>
    <row r="3">
      <c r="A3" s="3" t="inlineStr">
        <is>
          <t>Leases</t>
        </is>
      </c>
      <c r="B3" s="4" t="inlineStr">
        <is>
          <t xml:space="preserve"> </t>
        </is>
      </c>
    </row>
    <row r="4">
      <c r="A4" s="4" t="inlineStr">
        <is>
          <t>SCHEDULE OF BALANCE SHEET INFORMATION RELATED TO LEASE</t>
        </is>
      </c>
      <c r="B4" s="4" t="inlineStr">
        <is>
          <t xml:space="preserve">Supplemental
balance sheet information related to leases was as follows: SCHEDULE OF BALANCE SHEET INFORMATION RELATED TO LEASE
As
of As
of
September
30, 2024 June
30, 2024
Assets
Operating
lease assets, net $ 1,216,835 $ 1,328,624
Liabilities
Current
Operating $ 590,541 $ 608,202
Operating, Current $ 590,541 $ 608,202
Non-current
Operating 594,631 688,749
Operating,
Non Current 594,631 688,749
Total
Lease Liabilities $ 1,185,172 $ 1,296,951 </t>
        </is>
      </c>
    </row>
    <row r="5">
      <c r="A5" s="4" t="inlineStr">
        <is>
          <t>SCHEDULE OF COMPONENTS OF LEASE COST</t>
        </is>
      </c>
      <c r="B5" s="4" t="inlineStr">
        <is>
          <t xml:space="preserve">The
components of lease cost were as follows: SCHEDULE OF COMPONENTS OF LEASE COST
2024 2023
For
the Three Months
Ended
September 30,
2024 2023
Amortization
of finance lease assets $ 13,877 $ 2,296
Interest
on finance lease obligation 3,087 869
Operating
lease cost 99,846 107,033
Short
term lease cost 49,563 41,008
Sub
lease income (8,406 ) (8,406 )
Total
lease cost $ 157,967 $ 142,800 </t>
        </is>
      </c>
    </row>
    <row r="6">
      <c r="A6" s="4" t="inlineStr">
        <is>
          <t>SCHEDULE OF LEASE TERM AND DISCOUNT RATE</t>
        </is>
      </c>
      <c r="B6" s="4" t="inlineStr">
        <is>
          <t>Lease
term and discount rate were as follows: SCHEDULE OF LEASE TERM AND DISCOUNT RATE
As
of As
of
September
30, 2024 June
30, 2024
Weighted
average remaining lease term - Operating leases 1.79 1.99
Weighted
average discount rate - Operating leases 4.5 % 4.5 %</t>
        </is>
      </c>
    </row>
    <row r="7">
      <c r="A7" s="4" t="inlineStr">
        <is>
          <t>SCHEDULE OF SUPPLEMENTAL DISCLOSURES OF CASH FLOW INFORMATION RELATED TO LEASES</t>
        </is>
      </c>
      <c r="B7" s="4" t="inlineStr">
        <is>
          <t xml:space="preserve">Supplemental
disclosures of cash flow information related to leases were as follows: SCHEDULE OF SUPPLEMENTAL DISCLOSURES OF CASH FLOW INFORMATION RELATED TO LEASES
2024 2023
For
the Three Months
Ended
September 30,
2024 2023
Operating
cash flows related to operating leases $ 91,641 $ 61,696
Operating
cash flows related to finance leases $ 3,087 $ 869
Financing
cash flows related finance leases $ 5,516 $ 8,078 </t>
        </is>
      </c>
    </row>
    <row r="8">
      <c r="A8" s="4" t="inlineStr">
        <is>
          <t>SCHEDULE OF MATURITIES OF OPERATING LEASE LIABILITIES</t>
        </is>
      </c>
      <c r="B8" s="4" t="inlineStr">
        <is>
          <t xml:space="preserve">Maturities
of operating lease liabilities were as follows as of September 30, 2024: SCHEDULE OF MATURITIES OF OPERATING LEASE LIABILITIES
Amount
Within
year 1 $ 641,066
Within
year 2 401,625
Within
year 3 147,504
Within
year 4 85,855
Within
year 5 356
Total
Lease Payments 1,276,406
Less:
Imputed interest (91,234 )
Present Value of
lease liabilities 1,185,172
Less: Current
portion (590,541 )
Non-Current
portion $ 594,6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Sep. 30,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CHEDULE OF ACCOUNTS PAYABLE AND ACCRUED EXPENSES
As
of As
of
September
30, 2024 June
30,
Accounts
Payable $ 1,465,153 $ 1,426,930
Accrued
Liabilities 4,264,237 4,323,662
Accrued
Payroll 1,652,824 1,392,112
Accrued
Payroll Taxes 176,993 215,197
Taxes
Payable 639,242 634,035
Other
Payable 216,341 240,406
Total $ 8,414,790 $ 8,232,3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S (Tables)</t>
        </is>
      </c>
      <c r="B1" s="2" t="inlineStr">
        <is>
          <t>3 Months Ended</t>
        </is>
      </c>
    </row>
    <row r="2">
      <c r="B2" s="2" t="inlineStr">
        <is>
          <t>Sep. 30, 2024</t>
        </is>
      </c>
    </row>
    <row r="3">
      <c r="A3" s="3" t="inlineStr">
        <is>
          <t>Debt Disclosure [Abstract]</t>
        </is>
      </c>
      <c r="B3" s="4" t="inlineStr">
        <is>
          <t xml:space="preserve"> </t>
        </is>
      </c>
    </row>
    <row r="4">
      <c r="A4" s="4" t="inlineStr">
        <is>
          <t>SCHEDULE OF COMPONENTS OF NOTES PAYABLE AND CAPITAL LEASES</t>
        </is>
      </c>
      <c r="B4" s="4" t="inlineStr">
        <is>
          <t>Notes
payable and finance leases consisted of the following: SCHEDULE OF COMPONENTS OF NOTES PAYABLE AND CAPITAL LEASES
As of September 30, 2024
Current Long-Term
Name Total Maturities Maturities
D&amp;O
Insurance (1) $ 23,706 $ 23,706 $ -
Line of Credit (2) 250,000 250,000 -
Bank
Overdraft Facility (3) - - -
Loan
Payable Bank - Export Refinance (4) 1,800,504 1,800,504 -
Loan
Payable Bank - Running Finance (5) - - -
Loan
Payable Bank - Export Refinance II (6) 1,368,383 1,368,383 -
Loan
Payable Bank - Export Refinance III (7) 2,520,706 2,520,706 -
Sale
and Leaseback Financing (8) 44,746 39,789 4,957
Short
Term Financing (9) 427,960 427,960 -
6,436,005 6,431,048 4,957
Subsidiary
Finance Leases (10) 100,570 12,889 87,681
$ 6,536,575 $ 6,443,937 $ 92,638
As of June 30, 2024
Current Long-Term
Name Total Maturities Maturities
D&amp;O
Insurance (1) $ 124,314 $ 124,314 $ -
Line of Credit (2) - - -
Bank
Overdraft Facility (3) - - -
Loan
Payable Bank - Export Refinance (4) 1,796,558 1,796,558 -
Loan
Payable Bank - Running Finance (5) - - -
Loan
Payable Bank - Export Refinance II (6) 1,365,384 1,365,384 -
Loan
Payable Bank - Export Refinance III (7) 2,515,181 2,515,181 -
Sale
and Leaseback Financing (8) 56,842 47,158 9,684
Short
Term Financing (9) 412,655 412,655 -
6,270,934 6,261,250 9,684
Subsidiary
Finance Leases (10) 100,962 14,875 86,087
$ 6,371,896 $ 6,276,125 $ 95,771
(1) The Company finances
Directors’ and Officers’ (“D&amp;O”) liability insurance and Errors and Omissions (“E&amp;O”) liability
insurance, for which the D&amp;O and E&amp;O balances are renewed on an annual basis and, as such, are recorded in current maturities.
The interest rate on these financings were ranging from 8.6 10.9
(2) The
Company has an uncommitted discretionary demand line of credit up to an aggregate amount of $ 1,000,000 8.25 8.75 250,000 nil NETSOL
TECHNOLOGIES, INC. Notes
to Condensed Consolidated Financial Statements September
30, 2024 (Unaudited)
(3) The Company’s
subsidiary, NTE, has an overdraft facility with HSBC Bank plc whereby the bank would cover any overdrafts up to £ 300,000 400,000 9.5 Nil
This overdraft facility
requires that the aggregate amount of invoiced trade debtors (net of provisions for bad and doubtful debts and excluding intra-group
debtors) of NTE, not exceeding 90 days old, will not be less than an amount equal to 200
(4) The Company’s
subsidiary, NetSol PK, has an export refinance facility with Askari Bank Limited, secured by NetSol PK’s assets. This is a revolving
loan that matures every nine months. The total facility amount is Rs. 500,000,000 1,800,504 500,000,000 1,796,558 14.5 17.5
(5) The Company’s
subsidiary, NetSol PK, has a running finance facility with Askari Bank Limited, secured by NetSol PK’s assets. The total facility
amount is Rs. 53,000,000 193,014 Nil 18.1 22.2
This
facility requires NetSol PK to maintain a long-term debt equity ratio of 60:40 and a current
ratio of 1:1. As of September 30, 2024,NetSol PK was in compliance with this covenant.
(6) The Company’s
subsidiary, NetSol PK, has an export refinance facility with Samba Bank Limited, secured by NetSol PK’s assets. This is a revolving
loan that matures every nine months. The total facility amount is Rs. 380,000,000 1,368,383 380,000,000 1,365,384 14.5 17.5
During
the tenure of the loan, the facilities from Samba Bank Limited require NetSol PK to maintain
at a minimum a current ratio of 1:1, an interest coverage ratio of 4 times, a leverage ratio
of 2 times, and a debt service coverage ratio of 4 times. As of September 30, 2024, NetSol
PK was in compliance with these covenants.
(7) The Company’s
subsidiary, NetSol PK, has an export refinance facility with Habib Metro Bank Limited, secured by NetSol PK’s assets. This is a
revolving loan that matures every nine months. The total facility amount is Rs. 900,000,000 3,240,907 900,000,000 3,233,804 700,000,000 2,520,706 700,000,000 2,515,181 14.5 17.5
(8) The Company’s
subsidiary, NetSol PK, availed sale and leaseback financing from First Habib Modaraba secured by the transfer of the vehicles’
title. As of September 30, 2024, NetSol PK used Rs. 12,425,952 44,746 4,957 39,789 15,819,683 56,842 9,684 47,158 22.7 24.2
(9) The
Company’s subsidiary, NetSol Beijing, has a one-year, short-term loan facility with Bank of China, secured by a personal
guarantee from NetSol Beijing’s General Manager. The facility amount is CNY 3,000,000 427,960 3,000,000 427,960 3,000,000 412,655 3.8
(10) The Company leases
various fixed assets under finance lease arrangements expiring in various years through 2027. The assets and liabilities under finance
leases are recorded at the lower of the present value of the minimum lease payments or the fair value of the asset. The assets are secured
by the assets themselves. Depreciation of assets under finance leases is included in depreciation expense for the three months ended
September 30, 2024 and 2023.</t>
        </is>
      </c>
    </row>
    <row r="5">
      <c r="A5" s="4" t="inlineStr">
        <is>
          <t>SCHEDULE OF AGGREGATE MINIMUM FUTURE LEASE PAYMENTS UNDER CAPITAL LEASES</t>
        </is>
      </c>
      <c r="B5" s="4" t="inlineStr">
        <is>
          <t xml:space="preserve">Following
are the aggregate minimum future lease payments under finance leases as of September 30, 2024: SCHEDULE OF AGGREGATE MINIMUM FUTURE LEASE PAYMENTS UNDER CAPITAL LEASES
Amount
Minimum
Lease Payments
Within
year 1 $ 24,938
Within
year 2 24,022
Within
year 3 80,706
Total
Minimum Lease Payments 129,666
Interest
Expense relating to future periods (29,096 )
Present
Value of minimum lease payments 100,570
Less:
Current portion (12,889 )
Non-Current
portion $ 87,681 </t>
        </is>
      </c>
    </row>
    <row r="6">
      <c r="A6" s="4" t="inlineStr">
        <is>
          <t>SCHEDULE OF AGGREGATE FUTURE LONG TERM DEBT PAYMENTS</t>
        </is>
      </c>
      <c r="B6" s="4" t="inlineStr">
        <is>
          <t xml:space="preserve">Following
are the aggregate future long term debt payments as of September 30, 2024 which consists of “Sale and Leaseback Financing (7)”
and “Term Finance Facility (8)”. SCHEDULE OF AGGREGATE FUTURE LONG TERM DEBT PAYMENTS
Amount
Loan
Payments
Within
year 1 $ 39,789
Within
year 2 4,957
Total
Loan Payments 44,746
Less:
Current portion (39,789 )
Non-Current
portion $ 4,9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Sep. 30, 2024</t>
        </is>
      </c>
    </row>
    <row r="3">
      <c r="A3" s="3" t="inlineStr">
        <is>
          <t>Equity [Abstract]</t>
        </is>
      </c>
      <c r="B3" s="4" t="inlineStr">
        <is>
          <t xml:space="preserve"> </t>
        </is>
      </c>
    </row>
    <row r="4">
      <c r="A4" s="4" t="inlineStr">
        <is>
          <t>SUMMARY OF UNVESTED STOCK GRANTS AWARDED AS COMPENSATION</t>
        </is>
      </c>
      <c r="B4" s="4" t="inlineStr">
        <is>
          <t xml:space="preserve">The
following table summarizes stock grants awarded as compensation: SUMMARY OF UNVESTED STOCK GRANTS AWARDED AS COMPENSATION
#
Number of shares Weighted
Average Grant Date Fair Value ($)
Unvested, June 30,
2024 - $ -
Granted 13,950 $ 2.85
Vested (13,950 ) $ 2.85
Unvested,
September 30, 2024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ENTIVE AND NON-STATUTORY STOCK OPTION PLAN (Tables)</t>
        </is>
      </c>
      <c r="B1" s="2" t="inlineStr">
        <is>
          <t>3 Months Ended</t>
        </is>
      </c>
    </row>
    <row r="2">
      <c r="B2" s="2" t="inlineStr">
        <is>
          <t>Sep. 30, 2024</t>
        </is>
      </c>
    </row>
    <row r="3">
      <c r="A3" s="3" t="inlineStr">
        <is>
          <t>Share-Based Payment Arrangement [Abstract]</t>
        </is>
      </c>
      <c r="B3" s="4" t="inlineStr">
        <is>
          <t xml:space="preserve"> </t>
        </is>
      </c>
    </row>
    <row r="4">
      <c r="A4" s="4" t="inlineStr">
        <is>
          <t>SCHEDULE OF COMMON STOCK PURCHASE OPTIONS</t>
        </is>
      </c>
      <c r="B4" s="4" t="inlineStr">
        <is>
          <t xml:space="preserve"> SCHEDULE
OF COMMON STOCK PURCHASE OPTIONS
#
of shares Weighted Average
Exercise Price Weighted Average Remaining Contractual Life
(in years) Aggregated Intrinsic
Value
Outstanding
and exercisable, June 30, 2024 250,000 $ 2.15 0.50
Granted - - - -
Exercised (10,000 ) 2.15 - -
Expired
/ Cancelled - - - -
Outstanding
and exercisable, September 30, 2024 240,000 $ 2.15 0.25 $ 168,000 </t>
        </is>
      </c>
    </row>
    <row r="5">
      <c r="A5" s="4" t="inlineStr">
        <is>
          <t>SUMMARY OF STOCK OPTIONS OUTSTANDING</t>
        </is>
      </c>
      <c r="B5" s="4" t="inlineStr">
        <is>
          <t xml:space="preserve">The
following table summarizes information about stock options outstanding and exercisable at September 30, 2024. SUMMARY OF STOCK OPTIONS OUTSTANDING
Exercise
Price Number Outstanding and Exercisable Weighted Average Remaining Contractual Life Weighted Average Exercise Price
OPTIONS:
$2.15 240,000 0.25 $ 2.15
$ 2.15 240,000 0.25 $ 2.15
Totals 240,000 0.25 $ 2.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OPERATING SEGMENTS (Tables)</t>
        </is>
      </c>
      <c r="B1" s="2" t="inlineStr">
        <is>
          <t>3 Months Ended</t>
        </is>
      </c>
    </row>
    <row r="2">
      <c r="B2" s="2" t="inlineStr">
        <is>
          <t>Sep. 30, 2024</t>
        </is>
      </c>
    </row>
    <row r="3">
      <c r="A3" s="3" t="inlineStr">
        <is>
          <t>Segment Reporting [Abstract]</t>
        </is>
      </c>
      <c r="B3" s="4" t="inlineStr">
        <is>
          <t xml:space="preserve"> </t>
        </is>
      </c>
    </row>
    <row r="4">
      <c r="A4" s="4" t="inlineStr">
        <is>
          <t>SUMMARY OF IDENTIFIABLE ASSETS</t>
        </is>
      </c>
      <c r="B4" s="4" t="inlineStr">
        <is>
          <t xml:space="preserve">The
following table presents a summary of identifiable assets as of September 30, 2024 and June 30, 2024: SUMMARY OF IDENTIFIABLE ASSETS
As
of As
of
September
30, 2024 June
30, 2024
Identifiable
assets:
Corporate
headquarters $ 941,042 $ 808,385
North
America 6,670,569 6,114,142
Europe 9,028,022 9,410,098
Asia
- Pacific 46,160,026 47,853,817
Consolidated $ 62,799,659 $ 64,186,442
Identifiable
assets $ 62,799,659 $ 64,186,442 </t>
        </is>
      </c>
    </row>
    <row r="5">
      <c r="A5" s="4" t="inlineStr">
        <is>
          <t>SUMMARY OF REVENUE STREAMS</t>
        </is>
      </c>
      <c r="B5" s="4" t="inlineStr">
        <is>
          <t xml:space="preserve">The
following table presents a summary of revenue streams by segment for the three months ended September 30, 2024 and 2023: SUMMARY OF REVENUE STREAMS
2024 2023
License
fees Subscription
and support Services Total License
fees Subscription
and support Services Total
North
America $ - $ 1,262,645 $ 1,606,016 $ 2,868,661 $ - $ 1,124,814 $ 283,801 $ 1,408,615
Europe 1,229 892,772 1,601,285 2,495,286 4,316 713,988 1,843,729 2,562,033
Asia-Pacific - 6,037,054 3,197,497 9,234,551 1,276,133 4,673,441 4,321,959 10,271,533
Total $ 1,229 $ 8,192,471 $ 6,404,798 $ 14,598,498 $ 1,280,449 $ 6,512,243 $ 6,449,489 $ 14,242,181 </t>
        </is>
      </c>
    </row>
    <row r="6">
      <c r="A6" s="4" t="inlineStr">
        <is>
          <t>SUMMARY OF OPERATING INFORMATION</t>
        </is>
      </c>
      <c r="B6" s="4" t="inlineStr">
        <is>
          <t xml:space="preserve">The
following table presents a summary of operating information for the three months ended September 30: SUMMARY OF OPERATING INFORMATION
For
the Three Months
Ended
September 30,
2024 2023
Revenues
from unaffiliated customers:
North
America $ 2,868,661 $ 1,408,615
Europe 2,495,286 2,562,033
Asia
- Pacific 9,234,551 10,271,533
Revenues from unaffiliated customers 14,598,498 14,242,181
Revenue
from affiliated customers
Asia
- Pacific - -
Revenue
from affiliated customers - -
Consolidated $ 14,598,498 $ 14,242,181
Revenue $ 14,598,498 $ 14,242,181
Intercompany
revenue
Europe $ 16,558 $ 100,317
Asia
- Pacific 3,269,344 2,620,319
Eliminated $ 3,285,902 $ 2,720,636
Revenue $ 3,285,902 $ 2,720,636
Net
income (loss) after taxes and before non-controlling interest:
Corporate
headquarters $ (662,058 ) $ (303,722 )
North
America 614,843 (55,947 )
Europe (522,998 ) (91,884 )
Asia
- Pacific 787,922 742,616
Consolidated $ 217,709 $ 291,063
Net
income (loss) after taxes and before non-controlling interest $ 217,709 $ 291,063
Depreciation
and amortization:
North
America $ 471 $ 491
Europe 59,680 62,901
Asia
- Pacific 305,846 467,394
Consolidated $ 365,997 $ 530,786
Depreciation and amortization $ 365,997 $ 530,786
Interest
expense:
Corporate
headquarters $ 9,392 $ 6,121
Europe - 4,642
Asia
- Pacific 248,827 265,254
Consolidated $ 258,219 $ 276,017
Interest
expense $ 258,219 $ 276,017
Income
tax expense:
Asia
- Pacific $ 229,817 $ 121,895
Consolidated $ 229,817 $ 121,895
Income tax expense $ 229,817 $ 121,895 </t>
        </is>
      </c>
    </row>
    <row r="7">
      <c r="A7" s="4" t="inlineStr">
        <is>
          <t>SUMMARY OF CAPITAL EXPENDITURES</t>
        </is>
      </c>
      <c r="B7" s="4" t="inlineStr">
        <is>
          <t xml:space="preserve">The
following table presents a summary of capital expenditures for the three months ended September 30: SUMMARY OF CAPITAL EXPENDITURES
For
the Three Months
Ended
September 30,
2024 2023
Capital
expenditures:
North
America $ 3,841 $ -
Europe 37,494 333,754
Asia
- Pacific 59,402 37,876
Consolidated $ 100,737 $ 371,630
Capital expenditures $ 100,737 $ 371,6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IN SUBSIDIARY (Tables)</t>
        </is>
      </c>
      <c r="B1" s="2" t="inlineStr">
        <is>
          <t>3 Months Ended</t>
        </is>
      </c>
    </row>
    <row r="2">
      <c r="B2" s="2" t="inlineStr">
        <is>
          <t>Sep. 30, 2024</t>
        </is>
      </c>
    </row>
    <row r="3">
      <c r="A3" s="3" t="inlineStr">
        <is>
          <t>Noncontrolling Interest [Abstract]</t>
        </is>
      </c>
      <c r="B3" s="4" t="inlineStr">
        <is>
          <t xml:space="preserve"> </t>
        </is>
      </c>
    </row>
    <row r="4">
      <c r="A4" s="4" t="inlineStr">
        <is>
          <t>SCHEDULE OF BALANCE OF NON-CONTROLLING INTEREST</t>
        </is>
      </c>
      <c r="B4" s="4" t="inlineStr">
        <is>
          <t xml:space="preserve">The
Company had non-controlling interests in several of its subsidiaries. The balance of non-controlling interest was as follows: SCHEDULE OF BALANCE OF NON-CONTROLLING INTEREST
SUBSIDIARY Non-Controlling Interest
% Non-Controlling Interest
at September
30, 2024
NetSol
PK 32.38 % $ 5,498,409
NetSol-Innovation 32.38 % (486,522 )
NAMECET 32.38 % (26,026 )
NetSol
Thai 0.006 % (178 )
OTOZ
Thai 0.66 % 90,905
OTOZ 0.65 % (58,913 )
Total $ 5,017,675
SUBSIDIARY Non-Controlling Interest
% Non-Controlling Interest
at June
30, 2024
NetSol
PK 32.38 % $ 4,679,101
NetSol-Innovation 32.38 % 137,232
NAMECET 32.38 % (21,014 )
NetSol
Thai 0.006 % (163 )
OTOZ
Thai 5.60 % (17,483 )
OTOZ 5.59 % (83,255 )
Total $ 4,694,418 </t>
        </is>
      </c>
    </row>
    <row r="5">
      <c r="A5" s="4" t="inlineStr">
        <is>
          <t>SCHEDULE OF CHANGE IN OWNERSHIP INTEREST</t>
        </is>
      </c>
      <c r="B5" s="4" t="inlineStr">
        <is>
          <t xml:space="preserve">The
following schedule discloses the effect to the Company’s equity due to the changes in the Company’s ownership interest in
Otoz® and Otoz® Thai. SCHEDULE OF CHANGE IN OWNERSHIP INTEREST
For
the Three Months Ended
September 30,
2024 2023
Net
income (loss) attributable to NetSol $ 70,795 $ 30,890
Transfer
(to) from non-controlling interest
Decrease
in paid-in capital for purchase of 157,895 (135,119 )
Net
transfer (to) from non-controlling interest (135,119 ) -
Change
from net income (loss) attributable to NetSol and transfer (to) from non-controlling interest $ (64,324 ) $ 30,8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4</t>
        </is>
      </c>
      <c r="C2" s="2" t="inlineStr">
        <is>
          <t>Sep. 30, 2023</t>
        </is>
      </c>
    </row>
    <row r="3">
      <c r="A3" s="3" t="inlineStr">
        <is>
          <t>Net Revenues:</t>
        </is>
      </c>
      <c r="B3" s="4" t="inlineStr">
        <is>
          <t xml:space="preserve"> </t>
        </is>
      </c>
      <c r="C3" s="4" t="inlineStr">
        <is>
          <t xml:space="preserve"> </t>
        </is>
      </c>
    </row>
    <row r="4">
      <c r="A4" s="4" t="inlineStr">
        <is>
          <t>Total net revenues</t>
        </is>
      </c>
      <c r="B4" s="7" t="n">
        <v>14598498</v>
      </c>
      <c r="C4" s="7" t="n">
        <v>14242181</v>
      </c>
    </row>
    <row r="5">
      <c r="A5" s="4" t="inlineStr">
        <is>
          <t>Cost of revenues</t>
        </is>
      </c>
      <c r="B5" s="5" t="n">
        <v>8034386</v>
      </c>
      <c r="C5" s="5" t="n">
        <v>8080164</v>
      </c>
    </row>
    <row r="6">
      <c r="A6" s="4" t="inlineStr">
        <is>
          <t>Gross profit</t>
        </is>
      </c>
      <c r="B6" s="5" t="n">
        <v>6564112</v>
      </c>
      <c r="C6" s="5" t="n">
        <v>6162017</v>
      </c>
    </row>
    <row r="7">
      <c r="A7" s="3" t="inlineStr">
        <is>
          <t>Operating expenses:</t>
        </is>
      </c>
      <c r="B7" s="4" t="inlineStr">
        <is>
          <t xml:space="preserve"> </t>
        </is>
      </c>
      <c r="C7" s="4" t="inlineStr">
        <is>
          <t xml:space="preserve"> </t>
        </is>
      </c>
    </row>
    <row r="8">
      <c r="A8" s="4" t="inlineStr">
        <is>
          <t>Selling, general and administrative</t>
        </is>
      </c>
      <c r="B8" s="5" t="n">
        <v>6964321</v>
      </c>
      <c r="C8" s="5" t="n">
        <v>5432969</v>
      </c>
    </row>
    <row r="9">
      <c r="A9" s="4" t="inlineStr">
        <is>
          <t>Research and development cost</t>
        </is>
      </c>
      <c r="B9" s="5" t="n">
        <v>359949</v>
      </c>
      <c r="C9" s="5" t="n">
        <v>378419</v>
      </c>
    </row>
    <row r="10">
      <c r="A10" s="4" t="inlineStr">
        <is>
          <t>Total operating expenses</t>
        </is>
      </c>
      <c r="B10" s="5" t="n">
        <v>7324270</v>
      </c>
      <c r="C10" s="5" t="n">
        <v>5811388</v>
      </c>
    </row>
    <row r="11">
      <c r="A11" s="4" t="inlineStr">
        <is>
          <t>Income (loss) from operations</t>
        </is>
      </c>
      <c r="B11" s="5" t="n">
        <v>-760158</v>
      </c>
      <c r="C11" s="5" t="n">
        <v>350629</v>
      </c>
    </row>
    <row r="12">
      <c r="A12" s="3" t="inlineStr">
        <is>
          <t>Other income and (expenses)</t>
        </is>
      </c>
      <c r="B12" s="4" t="inlineStr">
        <is>
          <t xml:space="preserve"> </t>
        </is>
      </c>
      <c r="C12" s="4" t="inlineStr">
        <is>
          <t xml:space="preserve"> </t>
        </is>
      </c>
    </row>
    <row r="13">
      <c r="A13" s="4" t="inlineStr">
        <is>
          <t>Interest expense</t>
        </is>
      </c>
      <c r="B13" s="5" t="n">
        <v>-258219</v>
      </c>
      <c r="C13" s="5" t="n">
        <v>-276017</v>
      </c>
    </row>
    <row r="14">
      <c r="A14" s="4" t="inlineStr">
        <is>
          <t>Interest income</t>
        </is>
      </c>
      <c r="B14" s="5" t="n">
        <v>769867</v>
      </c>
      <c r="C14" s="5" t="n">
        <v>414718</v>
      </c>
    </row>
    <row r="15">
      <c r="A15" s="4" t="inlineStr">
        <is>
          <t>Gain (loss) on foreign currency exchange transactions</t>
        </is>
      </c>
      <c r="B15" s="5" t="n">
        <v>542545</v>
      </c>
      <c r="C15" s="5" t="n">
        <v>-134253</v>
      </c>
    </row>
    <row r="16">
      <c r="A16" s="4" t="inlineStr">
        <is>
          <t>Other income</t>
        </is>
      </c>
      <c r="B16" s="5" t="n">
        <v>153491</v>
      </c>
      <c r="C16" s="5" t="n">
        <v>57881</v>
      </c>
    </row>
    <row r="17">
      <c r="A17" s="4" t="inlineStr">
        <is>
          <t>Total other income (expenses)</t>
        </is>
      </c>
      <c r="B17" s="5" t="n">
        <v>1207684</v>
      </c>
      <c r="C17" s="5" t="n">
        <v>62329</v>
      </c>
    </row>
    <row r="18">
      <c r="A18" s="4" t="inlineStr">
        <is>
          <t>Net income before income taxes</t>
        </is>
      </c>
      <c r="B18" s="5" t="n">
        <v>447526</v>
      </c>
      <c r="C18" s="5" t="n">
        <v>412958</v>
      </c>
    </row>
    <row r="19">
      <c r="A19" s="4" t="inlineStr">
        <is>
          <t>Income tax provision</t>
        </is>
      </c>
      <c r="B19" s="5" t="n">
        <v>-229817</v>
      </c>
      <c r="C19" s="5" t="n">
        <v>-121895</v>
      </c>
    </row>
    <row r="20">
      <c r="A20" s="4" t="inlineStr">
        <is>
          <t>Net income</t>
        </is>
      </c>
      <c r="B20" s="5" t="n">
        <v>217709</v>
      </c>
      <c r="C20" s="5" t="n">
        <v>291063</v>
      </c>
    </row>
    <row r="21">
      <c r="A21" s="4" t="inlineStr">
        <is>
          <t>Non-controlling interest</t>
        </is>
      </c>
      <c r="B21" s="5" t="n">
        <v>-146914</v>
      </c>
      <c r="C21" s="5" t="n">
        <v>-260173</v>
      </c>
    </row>
    <row r="22">
      <c r="A22" s="4" t="inlineStr">
        <is>
          <t>Net income attributable to NetSol</t>
        </is>
      </c>
      <c r="B22" s="7" t="n">
        <v>70795</v>
      </c>
      <c r="C22" s="7" t="n">
        <v>30890</v>
      </c>
    </row>
    <row r="23">
      <c r="A23" s="3" t="inlineStr">
        <is>
          <t>Net income per share:</t>
        </is>
      </c>
      <c r="B23" s="4" t="inlineStr">
        <is>
          <t xml:space="preserve"> </t>
        </is>
      </c>
      <c r="C23" s="4" t="inlineStr">
        <is>
          <t xml:space="preserve"> </t>
        </is>
      </c>
    </row>
    <row r="24">
      <c r="A24" s="4" t="inlineStr">
        <is>
          <t>Basic</t>
        </is>
      </c>
      <c r="B24" s="8" t="n">
        <v>0.006</v>
      </c>
      <c r="C24" s="8" t="n">
        <v>0.003</v>
      </c>
    </row>
    <row r="25">
      <c r="A25" s="4" t="inlineStr">
        <is>
          <t>Diluted</t>
        </is>
      </c>
      <c r="B25" s="8" t="n">
        <v>0.006</v>
      </c>
      <c r="C25" s="8" t="n">
        <v>0.003</v>
      </c>
    </row>
    <row r="26">
      <c r="A26" s="3" t="inlineStr">
        <is>
          <t>Weighted average number of shares outstanding</t>
        </is>
      </c>
      <c r="B26" s="4" t="inlineStr">
        <is>
          <t xml:space="preserve"> </t>
        </is>
      </c>
      <c r="C26" s="4" t="inlineStr">
        <is>
          <t xml:space="preserve"> </t>
        </is>
      </c>
    </row>
    <row r="27">
      <c r="A27" s="4" t="inlineStr">
        <is>
          <t>Basic</t>
        </is>
      </c>
      <c r="B27" s="5" t="n">
        <v>11429695</v>
      </c>
      <c r="C27" s="5" t="n">
        <v>11345856</v>
      </c>
    </row>
    <row r="28">
      <c r="A28" s="4" t="inlineStr">
        <is>
          <t>Diluted</t>
        </is>
      </c>
      <c r="B28" s="5" t="n">
        <v>11482754</v>
      </c>
      <c r="C28" s="5" t="n">
        <v>11345856</v>
      </c>
    </row>
    <row r="29">
      <c r="A29" s="4" t="inlineStr">
        <is>
          <t>License [Member]</t>
        </is>
      </c>
      <c r="B29" s="4" t="inlineStr">
        <is>
          <t xml:space="preserve"> </t>
        </is>
      </c>
      <c r="C29" s="4" t="inlineStr">
        <is>
          <t xml:space="preserve"> </t>
        </is>
      </c>
    </row>
    <row r="30">
      <c r="A30" s="3" t="inlineStr">
        <is>
          <t>Net Revenues:</t>
        </is>
      </c>
      <c r="B30" s="4" t="inlineStr">
        <is>
          <t xml:space="preserve"> </t>
        </is>
      </c>
      <c r="C30" s="4" t="inlineStr">
        <is>
          <t xml:space="preserve"> </t>
        </is>
      </c>
    </row>
    <row r="31">
      <c r="A31" s="4" t="inlineStr">
        <is>
          <t>Total net revenues</t>
        </is>
      </c>
      <c r="B31" s="7" t="n">
        <v>1229</v>
      </c>
      <c r="C31" s="7" t="n">
        <v>1280449</v>
      </c>
    </row>
    <row r="32">
      <c r="A32" s="4" t="inlineStr">
        <is>
          <t>Subscription and Support [Member]</t>
        </is>
      </c>
      <c r="B32" s="4" t="inlineStr">
        <is>
          <t xml:space="preserve"> </t>
        </is>
      </c>
      <c r="C32" s="4" t="inlineStr">
        <is>
          <t xml:space="preserve"> </t>
        </is>
      </c>
    </row>
    <row r="33">
      <c r="A33" s="3" t="inlineStr">
        <is>
          <t>Net Revenues:</t>
        </is>
      </c>
      <c r="B33" s="4" t="inlineStr">
        <is>
          <t xml:space="preserve"> </t>
        </is>
      </c>
      <c r="C33" s="4" t="inlineStr">
        <is>
          <t xml:space="preserve"> </t>
        </is>
      </c>
    </row>
    <row r="34">
      <c r="A34" s="4" t="inlineStr">
        <is>
          <t>Total net revenues</t>
        </is>
      </c>
      <c r="B34" s="5" t="n">
        <v>8192471</v>
      </c>
      <c r="C34" s="5" t="n">
        <v>6512243</v>
      </c>
    </row>
    <row r="35">
      <c r="A35" s="4" t="inlineStr">
        <is>
          <t>Service [Member]</t>
        </is>
      </c>
      <c r="B35" s="4" t="inlineStr">
        <is>
          <t xml:space="preserve"> </t>
        </is>
      </c>
      <c r="C35" s="4" t="inlineStr">
        <is>
          <t xml:space="preserve"> </t>
        </is>
      </c>
    </row>
    <row r="36">
      <c r="A36" s="3" t="inlineStr">
        <is>
          <t>Net Revenues:</t>
        </is>
      </c>
      <c r="B36" s="4" t="inlineStr">
        <is>
          <t xml:space="preserve"> </t>
        </is>
      </c>
      <c r="C36" s="4" t="inlineStr">
        <is>
          <t xml:space="preserve"> </t>
        </is>
      </c>
    </row>
    <row r="37">
      <c r="A37" s="4" t="inlineStr">
        <is>
          <t>Total net revenues</t>
        </is>
      </c>
      <c r="B37" s="7" t="n">
        <v>6404798</v>
      </c>
      <c r="C37" s="7" t="n">
        <v>64494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MEASURED ON RECURRING BASIS (Details) - USD ($)</t>
        </is>
      </c>
      <c r="B1" s="2" t="inlineStr">
        <is>
          <t>Sep. 30, 2024</t>
        </is>
      </c>
      <c r="C1" s="2" t="inlineStr">
        <is>
          <t>Jun. 30, 2024</t>
        </is>
      </c>
    </row>
    <row r="2">
      <c r="A2" s="3" t="inlineStr">
        <is>
          <t>Platform Operator, Crypto Asset [Line Items]</t>
        </is>
      </c>
      <c r="B2" s="4" t="inlineStr">
        <is>
          <t xml:space="preserve"> </t>
        </is>
      </c>
      <c r="C2" s="4" t="inlineStr">
        <is>
          <t xml:space="preserve"> </t>
        </is>
      </c>
    </row>
    <row r="3">
      <c r="A3" s="4" t="inlineStr">
        <is>
          <t>Revenues in excess of billings - long term</t>
        </is>
      </c>
      <c r="B3" s="7" t="n">
        <v>866388</v>
      </c>
      <c r="C3" s="7" t="n">
        <v>954029</v>
      </c>
    </row>
    <row r="4">
      <c r="A4" s="4" t="inlineStr">
        <is>
          <t>Total</t>
        </is>
      </c>
      <c r="B4" s="5" t="n">
        <v>866388</v>
      </c>
      <c r="C4" s="5" t="n">
        <v>954029</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Revenues in excess of billings - long term</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Revenues in excess of billings - long term</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Revenues in excess of billings - long term</t>
        </is>
      </c>
      <c r="B15" s="5" t="n">
        <v>866388</v>
      </c>
      <c r="C15" s="5" t="n">
        <v>954029</v>
      </c>
    </row>
    <row r="16">
      <c r="A16" s="4" t="inlineStr">
        <is>
          <t>Total</t>
        </is>
      </c>
      <c r="B16" s="7" t="n">
        <v>866388</v>
      </c>
      <c r="C16" s="7" t="n">
        <v>9540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2" customWidth="1" min="2" max="2"/>
  </cols>
  <sheetData>
    <row r="1">
      <c r="A1" s="1" t="inlineStr">
        <is>
          <t>SCHEDULE OF FAIR VALUE OF FINANCIAL INSTRUMENTS RECONCILIATION (Details)</t>
        </is>
      </c>
      <c r="B1" s="2" t="inlineStr">
        <is>
          <t>3 Months Ended</t>
        </is>
      </c>
    </row>
    <row r="2">
      <c r="B2" s="2" t="inlineStr">
        <is>
          <t>Sep. 30, 2024 USD ($)</t>
        </is>
      </c>
    </row>
    <row r="3">
      <c r="A3" s="3" t="inlineStr">
        <is>
          <t>Accounts, Notes, Loans and Financing Receivable [Line Items]</t>
        </is>
      </c>
      <c r="B3" s="4" t="inlineStr">
        <is>
          <t xml:space="preserve"> </t>
        </is>
      </c>
    </row>
    <row r="4">
      <c r="A4" s="4" t="inlineStr">
        <is>
          <t>Beginning balance</t>
        </is>
      </c>
      <c r="B4" s="7" t="n">
        <v>954029</v>
      </c>
    </row>
    <row r="5">
      <c r="A5" s="4" t="inlineStr">
        <is>
          <t>Amortization during the period</t>
        </is>
      </c>
      <c r="B5" s="5" t="n">
        <v>18367</v>
      </c>
    </row>
    <row r="6">
      <c r="A6" s="4" t="inlineStr">
        <is>
          <t>Transfers to short term</t>
        </is>
      </c>
      <c r="B6" s="5" t="n">
        <v>-206964</v>
      </c>
    </row>
    <row r="7">
      <c r="A7" s="4" t="inlineStr">
        <is>
          <t>Effect of Translation Adjustment</t>
        </is>
      </c>
      <c r="B7" s="5" t="n">
        <v>100956</v>
      </c>
    </row>
    <row r="8">
      <c r="A8" s="4" t="inlineStr">
        <is>
          <t>Ending balance</t>
        </is>
      </c>
      <c r="B8" s="5" t="n">
        <v>866388</v>
      </c>
    </row>
    <row r="9">
      <c r="A9" s="4" t="inlineStr">
        <is>
          <t>Revenues in Excess of Billings - Long Term [Member]</t>
        </is>
      </c>
      <c r="B9" s="4" t="inlineStr">
        <is>
          <t xml:space="preserve"> </t>
        </is>
      </c>
    </row>
    <row r="10">
      <c r="A10" s="3" t="inlineStr">
        <is>
          <t>Accounts, Notes, Loans and Financing Receivable [Line Items]</t>
        </is>
      </c>
      <c r="B10" s="4" t="inlineStr">
        <is>
          <t xml:space="preserve"> </t>
        </is>
      </c>
    </row>
    <row r="11">
      <c r="A11" s="4" t="inlineStr">
        <is>
          <t>Beginning balance</t>
        </is>
      </c>
      <c r="B11" s="5" t="n">
        <v>1106475</v>
      </c>
    </row>
    <row r="12">
      <c r="A12" s="4" t="inlineStr">
        <is>
          <t>Amortization during the period</t>
        </is>
      </c>
      <c r="B12" s="4" t="inlineStr">
        <is>
          <t xml:space="preserve"> </t>
        </is>
      </c>
    </row>
    <row r="13">
      <c r="A13" s="4" t="inlineStr">
        <is>
          <t>Transfers to short term</t>
        </is>
      </c>
      <c r="B13" s="5" t="n">
        <v>-206964</v>
      </c>
    </row>
    <row r="14">
      <c r="A14" s="4" t="inlineStr">
        <is>
          <t>Effect of Translation Adjustment</t>
        </is>
      </c>
      <c r="B14" s="5" t="n">
        <v>100744</v>
      </c>
    </row>
    <row r="15">
      <c r="A15" s="4" t="inlineStr">
        <is>
          <t>Ending balance</t>
        </is>
      </c>
      <c r="B15" s="5" t="n">
        <v>1000255</v>
      </c>
    </row>
    <row r="16">
      <c r="A16" s="4" t="inlineStr">
        <is>
          <t>Fair Value Discount [Member]</t>
        </is>
      </c>
      <c r="B16" s="4" t="inlineStr">
        <is>
          <t xml:space="preserve"> </t>
        </is>
      </c>
    </row>
    <row r="17">
      <c r="A17" s="3" t="inlineStr">
        <is>
          <t>Accounts, Notes, Loans and Financing Receivable [Line Items]</t>
        </is>
      </c>
      <c r="B17" s="4" t="inlineStr">
        <is>
          <t xml:space="preserve"> </t>
        </is>
      </c>
    </row>
    <row r="18">
      <c r="A18" s="4" t="inlineStr">
        <is>
          <t>Beginning balance</t>
        </is>
      </c>
      <c r="B18" s="5" t="n">
        <v>-152446</v>
      </c>
    </row>
    <row r="19">
      <c r="A19" s="4" t="inlineStr">
        <is>
          <t>Amortization during the period</t>
        </is>
      </c>
      <c r="B19" s="5" t="n">
        <v>18367</v>
      </c>
    </row>
    <row r="20">
      <c r="A20" s="4" t="inlineStr">
        <is>
          <t>Transfers to short term</t>
        </is>
      </c>
      <c r="B20" s="4" t="inlineStr">
        <is>
          <t xml:space="preserve"> </t>
        </is>
      </c>
    </row>
    <row r="21">
      <c r="A21" s="4" t="inlineStr">
        <is>
          <t>Effect of Translation Adjustment</t>
        </is>
      </c>
      <c r="B21" s="5" t="n">
        <v>212</v>
      </c>
    </row>
    <row r="22">
      <c r="A22" s="4" t="inlineStr">
        <is>
          <t>Ending balance</t>
        </is>
      </c>
      <c r="B22" s="7" t="n">
        <v>-1338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ACCOUNTING POLICIES (Details Narrative)</t>
        </is>
      </c>
      <c r="B1" s="2" t="inlineStr">
        <is>
          <t>Sep. 30, 2024 USD ($)</t>
        </is>
      </c>
      <c r="C1" s="2" t="inlineStr">
        <is>
          <t>Sep. 30, 2024 CNY (¥)</t>
        </is>
      </c>
      <c r="D1" s="2" t="inlineStr">
        <is>
          <t>Sep. 30, 2024 GBP (£)</t>
        </is>
      </c>
      <c r="E1" s="2" t="inlineStr">
        <is>
          <t>Jun. 30, 2024 USD ($)</t>
        </is>
      </c>
    </row>
    <row r="2">
      <c r="A2" s="4" t="inlineStr">
        <is>
          <t>Uninsured deposits related to cash deposits</t>
        </is>
      </c>
      <c r="B2" s="7" t="n">
        <v>22836207</v>
      </c>
      <c r="C2" s="4" t="inlineStr">
        <is>
          <t xml:space="preserve"> </t>
        </is>
      </c>
      <c r="D2" s="4" t="inlineStr">
        <is>
          <t xml:space="preserve"> </t>
        </is>
      </c>
      <c r="E2" s="7" t="n">
        <v>18182002</v>
      </c>
    </row>
    <row r="3">
      <c r="A3" s="4" t="inlineStr">
        <is>
          <t>CHINA</t>
        </is>
      </c>
      <c r="B3" s="4" t="inlineStr">
        <is>
          <t xml:space="preserve"> </t>
        </is>
      </c>
      <c r="C3" s="4" t="inlineStr">
        <is>
          <t xml:space="preserve"> </t>
        </is>
      </c>
      <c r="D3" s="4" t="inlineStr">
        <is>
          <t xml:space="preserve"> </t>
        </is>
      </c>
      <c r="E3" s="4" t="inlineStr">
        <is>
          <t xml:space="preserve"> </t>
        </is>
      </c>
    </row>
    <row r="4">
      <c r="A4" s="4" t="inlineStr">
        <is>
          <t>Uninsured deposits related to cash deposits</t>
        </is>
      </c>
      <c r="B4" s="5" t="n">
        <v>71327</v>
      </c>
      <c r="C4" s="9" t="n">
        <v>500000</v>
      </c>
      <c r="D4" s="4" t="inlineStr">
        <is>
          <t xml:space="preserve"> </t>
        </is>
      </c>
      <c r="E4" s="4" t="inlineStr">
        <is>
          <t xml:space="preserve"> </t>
        </is>
      </c>
    </row>
    <row r="5">
      <c r="A5" s="4" t="inlineStr">
        <is>
          <t>UNITED KINGDOM</t>
        </is>
      </c>
      <c r="B5" s="4" t="inlineStr">
        <is>
          <t xml:space="preserve"> </t>
        </is>
      </c>
      <c r="C5" s="4" t="inlineStr">
        <is>
          <t xml:space="preserve"> </t>
        </is>
      </c>
      <c r="D5" s="4" t="inlineStr">
        <is>
          <t xml:space="preserve"> </t>
        </is>
      </c>
      <c r="E5" s="4" t="inlineStr">
        <is>
          <t xml:space="preserve"> </t>
        </is>
      </c>
    </row>
    <row r="6">
      <c r="A6" s="4" t="inlineStr">
        <is>
          <t>Uninsured deposits related to cash deposits</t>
        </is>
      </c>
      <c r="B6" s="7" t="n">
        <v>113333</v>
      </c>
      <c r="C6" s="4" t="inlineStr">
        <is>
          <t xml:space="preserve"> </t>
        </is>
      </c>
      <c r="D6" s="10" t="n">
        <v>85000</v>
      </c>
      <c r="E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DISAGGREGATED REVENUE BY CATEGORY (Details) - USD ($)</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Total net revenue</t>
        </is>
      </c>
      <c r="B4" s="7" t="n">
        <v>14598498</v>
      </c>
      <c r="C4" s="7" t="n">
        <v>14242181</v>
      </c>
    </row>
    <row r="5">
      <c r="A5" s="4" t="inlineStr">
        <is>
          <t>Licens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1229</v>
      </c>
      <c r="C7" s="5" t="n">
        <v>1280449</v>
      </c>
    </row>
    <row r="8">
      <c r="A8" s="4" t="inlineStr">
        <is>
          <t>Subscription and Suppor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5" t="n">
        <v>8192471</v>
      </c>
      <c r="C10" s="5" t="n">
        <v>6512243</v>
      </c>
    </row>
    <row r="11">
      <c r="A11" s="4" t="inlineStr">
        <is>
          <t>Servic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5" t="n">
        <v>6404798</v>
      </c>
      <c r="C13" s="5" t="n">
        <v>6449489</v>
      </c>
    </row>
    <row r="14">
      <c r="A14" s="4" t="inlineStr">
        <is>
          <t>Core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5" t="n">
        <v>13720335</v>
      </c>
      <c r="C16" s="5" t="n">
        <v>12767246</v>
      </c>
    </row>
    <row r="17">
      <c r="A17" s="4" t="inlineStr">
        <is>
          <t>Core Revenue [Member] | Licens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5" t="n">
        <v>1229</v>
      </c>
      <c r="C19" s="5" t="n">
        <v>1280449</v>
      </c>
    </row>
    <row r="20">
      <c r="A20" s="4" t="inlineStr">
        <is>
          <t>Core Revenue [Member] | Subscription and Suppor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5" t="n">
        <v>8192471</v>
      </c>
      <c r="C22" s="5" t="n">
        <v>6512243</v>
      </c>
    </row>
    <row r="23">
      <c r="A23" s="4" t="inlineStr">
        <is>
          <t>Core Revenue [Member] | Servic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t>
        </is>
      </c>
      <c r="B25" s="5" t="n">
        <v>5526635</v>
      </c>
      <c r="C25" s="5" t="n">
        <v>4974554</v>
      </c>
    </row>
    <row r="26">
      <c r="A26" s="4" t="inlineStr">
        <is>
          <t>Non-Core Revenu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t>
        </is>
      </c>
      <c r="B28" s="5" t="n">
        <v>878163</v>
      </c>
      <c r="C28" s="5" t="n">
        <v>1474935</v>
      </c>
    </row>
    <row r="29">
      <c r="A29" s="4" t="inlineStr">
        <is>
          <t>Non-Core Revenue [Member] | Servic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t>
        </is>
      </c>
      <c r="B31" s="7" t="n">
        <v>878163</v>
      </c>
      <c r="C31" s="7" t="n">
        <v>14749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VENUES IN EXCESS OF BILLINGS AND DEFERRED REVENUE (Details) - USD ($)</t>
        </is>
      </c>
      <c r="B1" s="2" t="inlineStr">
        <is>
          <t>Sep. 30, 2024</t>
        </is>
      </c>
      <c r="C1" s="2" t="inlineStr">
        <is>
          <t>Jun. 30, 2024</t>
        </is>
      </c>
    </row>
    <row r="2">
      <c r="A2" s="3" t="inlineStr">
        <is>
          <t>Revenue from Contract with Customer [Abstract]</t>
        </is>
      </c>
      <c r="B2" s="4" t="inlineStr">
        <is>
          <t xml:space="preserve"> </t>
        </is>
      </c>
      <c r="C2" s="4" t="inlineStr">
        <is>
          <t xml:space="preserve"> </t>
        </is>
      </c>
    </row>
    <row r="3">
      <c r="A3" s="4" t="inlineStr">
        <is>
          <t>Revenues in excess of billings</t>
        </is>
      </c>
      <c r="B3" s="7" t="n">
        <v>13609959</v>
      </c>
      <c r="C3" s="7" t="n">
        <v>13638547</v>
      </c>
    </row>
    <row r="4">
      <c r="A4" s="4" t="inlineStr">
        <is>
          <t>Unearned revenue</t>
        </is>
      </c>
      <c r="B4" s="7" t="n">
        <v>6923112</v>
      </c>
      <c r="C4" s="7" t="n">
        <v>87521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SCHEDULE OF UNEARNED REVENUE RECONCILIATION (Details)</t>
        </is>
      </c>
      <c r="B1" s="2" t="inlineStr">
        <is>
          <t>3 Months Ended</t>
        </is>
      </c>
    </row>
    <row r="2">
      <c r="B2" s="2" t="inlineStr">
        <is>
          <t>Sep. 30, 2024 USD ($)</t>
        </is>
      </c>
    </row>
    <row r="3">
      <c r="A3" s="3" t="inlineStr">
        <is>
          <t>Revenue from Contract with Customer [Abstract]</t>
        </is>
      </c>
      <c r="B3" s="4" t="inlineStr">
        <is>
          <t xml:space="preserve"> </t>
        </is>
      </c>
    </row>
    <row r="4">
      <c r="A4" s="4" t="inlineStr">
        <is>
          <t>Beginning balance</t>
        </is>
      </c>
      <c r="B4" s="7" t="n">
        <v>8752153</v>
      </c>
    </row>
    <row r="5">
      <c r="A5" s="4" t="inlineStr">
        <is>
          <t>Invoiced</t>
        </is>
      </c>
      <c r="B5" s="5" t="n">
        <v>5640585</v>
      </c>
    </row>
    <row r="6">
      <c r="A6" s="4" t="inlineStr">
        <is>
          <t>Revenue Recognized</t>
        </is>
      </c>
      <c r="B6" s="5" t="n">
        <v>-7530607</v>
      </c>
    </row>
    <row r="7">
      <c r="A7" s="4" t="inlineStr">
        <is>
          <t>Adjustments</t>
        </is>
      </c>
      <c r="B7" s="5" t="n">
        <v>60981</v>
      </c>
    </row>
    <row r="8">
      <c r="A8" s="4" t="inlineStr">
        <is>
          <t>Ending balance</t>
        </is>
      </c>
      <c r="B8" s="7" t="n">
        <v>69231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REVENUE RECOGNITION (Details Narrative)</t>
        </is>
      </c>
      <c r="B1" s="2" t="inlineStr">
        <is>
          <t>3 Months Ended</t>
        </is>
      </c>
    </row>
    <row r="2">
      <c r="B2" s="2" t="inlineStr">
        <is>
          <t>Sep. 30, 2024 USD ($)</t>
        </is>
      </c>
    </row>
    <row r="3">
      <c r="A3" s="3" t="inlineStr">
        <is>
          <t>Revenue from Contract with Customer [Abstract]</t>
        </is>
      </c>
      <c r="B3" s="4" t="inlineStr">
        <is>
          <t xml:space="preserve"> </t>
        </is>
      </c>
    </row>
    <row r="4">
      <c r="A4" s="4" t="inlineStr">
        <is>
          <t>Company recognized revenue</t>
        </is>
      </c>
      <c r="B4" s="7" t="n">
        <v>4172244</v>
      </c>
    </row>
    <row r="5">
      <c r="A5" s="4" t="inlineStr">
        <is>
          <t>Unsatisfied performance obligation</t>
        </is>
      </c>
      <c r="B5" s="5" t="n">
        <v>27000000</v>
      </c>
    </row>
    <row r="6">
      <c r="A6" s="4" t="inlineStr">
        <is>
          <t>Revenue remaining performance obligation</t>
        </is>
      </c>
      <c r="B6" s="7" t="n">
        <v>1976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DILUTIVE POTENTIAL COMMON SHARES (Details) - USD ($)</t>
        </is>
      </c>
      <c r="B1" s="2" t="inlineStr">
        <is>
          <t>3 Months Ended</t>
        </is>
      </c>
    </row>
    <row r="2">
      <c r="B2" s="2" t="inlineStr">
        <is>
          <t>Sep. 30, 2024</t>
        </is>
      </c>
      <c r="C2" s="2" t="inlineStr">
        <is>
          <t>Sep. 30, 2023</t>
        </is>
      </c>
    </row>
    <row r="3">
      <c r="A3" s="3" t="inlineStr">
        <is>
          <t>Net income per share:</t>
        </is>
      </c>
      <c r="B3" s="4" t="inlineStr">
        <is>
          <t xml:space="preserve"> </t>
        </is>
      </c>
      <c r="C3" s="4" t="inlineStr">
        <is>
          <t xml:space="preserve"> </t>
        </is>
      </c>
    </row>
    <row r="4">
      <c r="A4" s="4" t="inlineStr">
        <is>
          <t>Net income (loss) available to common shareholders, Basic Net Income</t>
        </is>
      </c>
      <c r="B4" s="7" t="n">
        <v>70795</v>
      </c>
      <c r="C4" s="7" t="n">
        <v>30890</v>
      </c>
    </row>
    <row r="5">
      <c r="A5" s="4" t="inlineStr">
        <is>
          <t>Net income (loss) available to common shareholders, Basic Shares</t>
        </is>
      </c>
      <c r="B5" s="5" t="n">
        <v>11429695</v>
      </c>
      <c r="C5" s="5" t="n">
        <v>11345856</v>
      </c>
    </row>
    <row r="6">
      <c r="A6" s="4" t="inlineStr">
        <is>
          <t>Net income (loss) available to common shareholders, Basic Per Share</t>
        </is>
      </c>
      <c r="B6" s="8" t="n">
        <v>0.006</v>
      </c>
      <c r="C6" s="8" t="n">
        <v>0.003</v>
      </c>
    </row>
    <row r="7">
      <c r="A7" s="4" t="inlineStr">
        <is>
          <t>Stock options, Shares</t>
        </is>
      </c>
      <c r="B7" s="5" t="n">
        <v>53059</v>
      </c>
      <c r="C7" s="4" t="inlineStr">
        <is>
          <t xml:space="preserve"> </t>
        </is>
      </c>
    </row>
    <row r="8">
      <c r="A8" s="4" t="inlineStr">
        <is>
          <t>Net income (loss) available to common shareholders, Diluted Net Income</t>
        </is>
      </c>
      <c r="B8" s="7" t="n">
        <v>70795</v>
      </c>
      <c r="C8" s="7" t="n">
        <v>30890</v>
      </c>
    </row>
    <row r="9">
      <c r="A9" s="4" t="inlineStr">
        <is>
          <t>Net income (loss) available to common shareholders, Diluted Shares</t>
        </is>
      </c>
      <c r="B9" s="5" t="n">
        <v>11482754</v>
      </c>
      <c r="C9" s="5" t="n">
        <v>11345856</v>
      </c>
    </row>
    <row r="10">
      <c r="A10" s="4" t="inlineStr">
        <is>
          <t>Net income (loss) available to common shareholders, Diluted Per Share</t>
        </is>
      </c>
      <c r="B10" s="8" t="n">
        <v>0.006</v>
      </c>
      <c r="C10" s="8" t="n">
        <v>0.003</v>
      </c>
    </row>
    <row r="11">
      <c r="A11" s="4" t="inlineStr">
        <is>
          <t>Share grants, Shar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1" customWidth="1" min="1" max="1"/>
    <col width="22" customWidth="1" min="2" max="2"/>
  </cols>
  <sheetData>
    <row r="1">
      <c r="A1" s="1" t="inlineStr">
        <is>
          <t>SCHEDULE OF FOREIGN CURRENCY TRANSLATION (Details)</t>
        </is>
      </c>
      <c r="B1" s="2" t="inlineStr">
        <is>
          <t>3 Months Ended</t>
        </is>
      </c>
    </row>
    <row r="2">
      <c r="B2" s="2" t="inlineStr">
        <is>
          <t>Sep. 30, 2024</t>
        </is>
      </c>
    </row>
    <row r="3">
      <c r="A3" s="4" t="inlineStr">
        <is>
          <t>AUSTRALIA</t>
        </is>
      </c>
      <c r="B3" s="4" t="inlineStr">
        <is>
          <t xml:space="preserve"> </t>
        </is>
      </c>
    </row>
    <row r="4">
      <c r="A4" s="4" t="inlineStr">
        <is>
          <t>Foreign currency translation</t>
        </is>
      </c>
      <c r="B4" s="4" t="inlineStr">
        <is>
          <t>Australian
    Dollar</t>
        </is>
      </c>
    </row>
    <row r="5">
      <c r="A5" s="4" t="inlineStr">
        <is>
          <t>NTA [Member]</t>
        </is>
      </c>
      <c r="B5" s="4" t="inlineStr">
        <is>
          <t xml:space="preserve"> </t>
        </is>
      </c>
    </row>
    <row r="6">
      <c r="A6" s="4" t="inlineStr">
        <is>
          <t>Foreign currency translation</t>
        </is>
      </c>
      <c r="B6" s="4" t="inlineStr">
        <is>
          <t>USD</t>
        </is>
      </c>
    </row>
    <row r="7">
      <c r="A7" s="4" t="inlineStr">
        <is>
          <t>Otoz [Member]</t>
        </is>
      </c>
      <c r="B7" s="4" t="inlineStr">
        <is>
          <t xml:space="preserve"> </t>
        </is>
      </c>
    </row>
    <row r="8">
      <c r="A8" s="4" t="inlineStr">
        <is>
          <t>Foreign currency translation</t>
        </is>
      </c>
      <c r="B8" s="4" t="inlineStr">
        <is>
          <t>USD</t>
        </is>
      </c>
    </row>
    <row r="9">
      <c r="A9" s="4" t="inlineStr">
        <is>
          <t>NTE [Member]</t>
        </is>
      </c>
      <c r="B9" s="4" t="inlineStr">
        <is>
          <t xml:space="preserve"> </t>
        </is>
      </c>
    </row>
    <row r="10">
      <c r="A10" s="4" t="inlineStr">
        <is>
          <t>Foreign currency translation</t>
        </is>
      </c>
      <c r="B10" s="4" t="inlineStr">
        <is>
          <t>British
    Pound</t>
        </is>
      </c>
    </row>
    <row r="11">
      <c r="A11" s="4" t="inlineStr">
        <is>
          <t>AEL [Member]</t>
        </is>
      </c>
      <c r="B11" s="4" t="inlineStr">
        <is>
          <t xml:space="preserve"> </t>
        </is>
      </c>
    </row>
    <row r="12">
      <c r="A12" s="4" t="inlineStr">
        <is>
          <t>Foreign currency translation</t>
        </is>
      </c>
      <c r="B12" s="4" t="inlineStr">
        <is>
          <t>British
    Pound</t>
        </is>
      </c>
    </row>
    <row r="13">
      <c r="A13" s="4" t="inlineStr">
        <is>
          <t>VLSH [Member]</t>
        </is>
      </c>
      <c r="B13" s="4" t="inlineStr">
        <is>
          <t xml:space="preserve"> </t>
        </is>
      </c>
    </row>
    <row r="14">
      <c r="A14" s="4" t="inlineStr">
        <is>
          <t>Foreign currency translation</t>
        </is>
      </c>
      <c r="B14" s="4" t="inlineStr">
        <is>
          <t>British
    Pound</t>
        </is>
      </c>
    </row>
    <row r="15">
      <c r="A15" s="4" t="inlineStr">
        <is>
          <t>VLS [Member]</t>
        </is>
      </c>
      <c r="B15" s="4" t="inlineStr">
        <is>
          <t xml:space="preserve"> </t>
        </is>
      </c>
    </row>
    <row r="16">
      <c r="A16" s="4" t="inlineStr">
        <is>
          <t>Foreign currency translation</t>
        </is>
      </c>
      <c r="B16" s="4" t="inlineStr">
        <is>
          <t>British
    Pound</t>
        </is>
      </c>
    </row>
    <row r="17">
      <c r="A17" s="4" t="inlineStr">
        <is>
          <t>VLSIL [Member]</t>
        </is>
      </c>
      <c r="B17" s="4" t="inlineStr">
        <is>
          <t xml:space="preserve"> </t>
        </is>
      </c>
    </row>
    <row r="18">
      <c r="A18" s="4" t="inlineStr">
        <is>
          <t>Foreign currency translation</t>
        </is>
      </c>
      <c r="B18" s="4" t="inlineStr">
        <is>
          <t>Euro</t>
        </is>
      </c>
    </row>
    <row r="19">
      <c r="A19" s="4" t="inlineStr">
        <is>
          <t>NetSol PK [Member]</t>
        </is>
      </c>
      <c r="B19" s="4" t="inlineStr">
        <is>
          <t xml:space="preserve"> </t>
        </is>
      </c>
    </row>
    <row r="20">
      <c r="A20" s="4" t="inlineStr">
        <is>
          <t>Foreign currency translation</t>
        </is>
      </c>
      <c r="B20" s="4" t="inlineStr">
        <is>
          <t>Pakistan
    Rupee</t>
        </is>
      </c>
    </row>
    <row r="21">
      <c r="A21" s="4" t="inlineStr">
        <is>
          <t>Connect [Member]</t>
        </is>
      </c>
      <c r="B21" s="4" t="inlineStr">
        <is>
          <t xml:space="preserve"> </t>
        </is>
      </c>
    </row>
    <row r="22">
      <c r="A22" s="4" t="inlineStr">
        <is>
          <t>Foreign currency translation</t>
        </is>
      </c>
      <c r="B22" s="4" t="inlineStr">
        <is>
          <t>Pakistan
    Rupee</t>
        </is>
      </c>
    </row>
    <row r="23">
      <c r="A23" s="4" t="inlineStr">
        <is>
          <t>NetSol Innovation [Member]</t>
        </is>
      </c>
      <c r="B23" s="4" t="inlineStr">
        <is>
          <t xml:space="preserve"> </t>
        </is>
      </c>
    </row>
    <row r="24">
      <c r="A24" s="4" t="inlineStr">
        <is>
          <t>Foreign currency translation</t>
        </is>
      </c>
      <c r="B24" s="4" t="inlineStr">
        <is>
          <t>Pakistan
    Rupee</t>
        </is>
      </c>
    </row>
    <row r="25">
      <c r="A25" s="4" t="inlineStr">
        <is>
          <t>NetSol Thai [Member]</t>
        </is>
      </c>
      <c r="B25" s="4" t="inlineStr">
        <is>
          <t xml:space="preserve"> </t>
        </is>
      </c>
    </row>
    <row r="26">
      <c r="A26" s="4" t="inlineStr">
        <is>
          <t>Foreign currency translation</t>
        </is>
      </c>
      <c r="B26" s="4" t="inlineStr">
        <is>
          <t>Thai
    Bhat</t>
        </is>
      </c>
    </row>
    <row r="27">
      <c r="A27" s="4" t="inlineStr">
        <is>
          <t>Otoz Thai [Member]</t>
        </is>
      </c>
      <c r="B27" s="4" t="inlineStr">
        <is>
          <t xml:space="preserve"> </t>
        </is>
      </c>
    </row>
    <row r="28">
      <c r="A28" s="4" t="inlineStr">
        <is>
          <t>Foreign currency translation</t>
        </is>
      </c>
      <c r="B28" s="4" t="inlineStr">
        <is>
          <t>Thai
    Bhat</t>
        </is>
      </c>
    </row>
    <row r="29">
      <c r="A29" s="4" t="inlineStr">
        <is>
          <t>Namecet [Member]</t>
        </is>
      </c>
      <c r="B29" s="4" t="inlineStr">
        <is>
          <t xml:space="preserve"> </t>
        </is>
      </c>
    </row>
    <row r="30">
      <c r="A30" s="4" t="inlineStr">
        <is>
          <t>Foreign currency translation</t>
        </is>
      </c>
      <c r="B30" s="4" t="inlineStr">
        <is>
          <t>AED</t>
        </is>
      </c>
    </row>
    <row r="31">
      <c r="A31" s="4" t="inlineStr">
        <is>
          <t>NetSol Beijing [Member]</t>
        </is>
      </c>
      <c r="B31" s="4" t="inlineStr">
        <is>
          <t xml:space="preserve"> </t>
        </is>
      </c>
    </row>
    <row r="32">
      <c r="A32" s="4" t="inlineStr">
        <is>
          <t>Foreign currency translation</t>
        </is>
      </c>
      <c r="B32" s="4" t="inlineStr">
        <is>
          <t>Chinese
    Yuan</t>
        </is>
      </c>
    </row>
    <row r="33">
      <c r="A33" s="4" t="inlineStr">
        <is>
          <t>Tianjin [Member]</t>
        </is>
      </c>
      <c r="B33" s="4" t="inlineStr">
        <is>
          <t xml:space="preserve"> </t>
        </is>
      </c>
    </row>
    <row r="34">
      <c r="A34" s="4" t="inlineStr">
        <is>
          <t>Foreign currency translation</t>
        </is>
      </c>
      <c r="B34" s="4" t="inlineStr">
        <is>
          <t>Chinese
    Yuan</t>
        </is>
      </c>
    </row>
    <row r="35">
      <c r="A35" s="4" t="inlineStr">
        <is>
          <t>Parent Company [Member]</t>
        </is>
      </c>
      <c r="B35" s="4" t="inlineStr">
        <is>
          <t xml:space="preserve"> </t>
        </is>
      </c>
    </row>
    <row r="36">
      <c r="A36" s="4" t="inlineStr">
        <is>
          <t>Foreign currency translation</t>
        </is>
      </c>
      <c r="B36" s="4" t="inlineStr">
        <is>
          <t>US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OTHER COMPREHENSIVE INCOME AND FOREIGN CURRENCY (Details Narrative) - USD ($)</t>
        </is>
      </c>
      <c r="B1" s="2" t="inlineStr">
        <is>
          <t>3 Months Ended</t>
        </is>
      </c>
    </row>
    <row r="2">
      <c r="B2" s="2" t="inlineStr">
        <is>
          <t>Sep. 30, 2024</t>
        </is>
      </c>
      <c r="C2" s="2" t="inlineStr">
        <is>
          <t>Sep. 30, 2023</t>
        </is>
      </c>
      <c r="D2" s="2" t="inlineStr">
        <is>
          <t>Jun. 30, 2024</t>
        </is>
      </c>
    </row>
    <row r="3">
      <c r="A3" s="3" t="inlineStr">
        <is>
          <t>Other Comprehensive Income And Foreign Currency</t>
        </is>
      </c>
      <c r="B3" s="4" t="inlineStr">
        <is>
          <t xml:space="preserve"> </t>
        </is>
      </c>
      <c r="C3" s="4" t="inlineStr">
        <is>
          <t xml:space="preserve"> </t>
        </is>
      </c>
      <c r="D3" s="4" t="inlineStr">
        <is>
          <t xml:space="preserve"> </t>
        </is>
      </c>
    </row>
    <row r="4">
      <c r="A4" s="4" t="inlineStr">
        <is>
          <t>Accumulated other comprehensive loss</t>
        </is>
      </c>
      <c r="B4" s="7" t="n">
        <v>46049023</v>
      </c>
      <c r="C4" s="4" t="inlineStr">
        <is>
          <t xml:space="preserve"> </t>
        </is>
      </c>
      <c r="D4" s="7" t="n">
        <v>45935616</v>
      </c>
    </row>
    <row r="5">
      <c r="A5" s="4" t="inlineStr">
        <is>
          <t>Net translation adjustment</t>
        </is>
      </c>
      <c r="B5" s="7" t="n">
        <v>-113407</v>
      </c>
      <c r="C5" s="7" t="n">
        <v>-436546</v>
      </c>
      <c r="D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Net income</t>
        </is>
      </c>
      <c r="B4" s="7" t="n">
        <v>70795</v>
      </c>
      <c r="C4" s="7" t="n">
        <v>30890</v>
      </c>
    </row>
    <row r="5">
      <c r="A5" s="3" t="inlineStr">
        <is>
          <t>Other comprehensive income (loss):</t>
        </is>
      </c>
      <c r="B5" s="4" t="inlineStr">
        <is>
          <t xml:space="preserve"> </t>
        </is>
      </c>
      <c r="C5" s="4" t="inlineStr">
        <is>
          <t xml:space="preserve"> </t>
        </is>
      </c>
    </row>
    <row r="6">
      <c r="A6" s="4" t="inlineStr">
        <is>
          <t>Translation adjustment</t>
        </is>
      </c>
      <c r="B6" s="5" t="n">
        <v>-72183</v>
      </c>
      <c r="C6" s="5" t="n">
        <v>-470049</v>
      </c>
    </row>
    <row r="7">
      <c r="A7" s="4" t="inlineStr">
        <is>
          <t>Translation adjustment attributable to non-controlling interest</t>
        </is>
      </c>
      <c r="B7" s="5" t="n">
        <v>-41224</v>
      </c>
      <c r="C7" s="5" t="n">
        <v>33503</v>
      </c>
    </row>
    <row r="8">
      <c r="A8" s="4" t="inlineStr">
        <is>
          <t>Net translation adjustment</t>
        </is>
      </c>
      <c r="B8" s="5" t="n">
        <v>-113407</v>
      </c>
      <c r="C8" s="5" t="n">
        <v>-436546</v>
      </c>
    </row>
    <row r="9">
      <c r="A9" s="4" t="inlineStr">
        <is>
          <t>Comprehensive income (loss) attributable to NetSol</t>
        </is>
      </c>
      <c r="B9" s="7" t="n">
        <v>-42612</v>
      </c>
      <c r="C9" s="7" t="n">
        <v>-4056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JOR CUSTOMERS (Details Narrative) - USD ($)</t>
        </is>
      </c>
      <c r="B1" s="2" t="inlineStr">
        <is>
          <t>3 Months Ended</t>
        </is>
      </c>
    </row>
    <row r="2">
      <c r="B2" s="2" t="inlineStr">
        <is>
          <t>Sep. 30, 2024</t>
        </is>
      </c>
      <c r="C2" s="2" t="inlineStr">
        <is>
          <t>Sep. 30, 2023</t>
        </is>
      </c>
      <c r="D2" s="2" t="inlineStr">
        <is>
          <t>Jun. 30, 2024</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7" t="n">
        <v>14598498</v>
      </c>
      <c r="C4" s="7" t="n">
        <v>14242181</v>
      </c>
      <c r="D4" s="4" t="inlineStr">
        <is>
          <t xml:space="preserve"> </t>
        </is>
      </c>
    </row>
    <row r="5">
      <c r="A5" s="4" t="inlineStr">
        <is>
          <t>Revenues in excess of billings</t>
        </is>
      </c>
      <c r="B5" s="5" t="n">
        <v>12743571</v>
      </c>
      <c r="C5" s="4" t="inlineStr">
        <is>
          <t xml:space="preserve"> </t>
        </is>
      </c>
      <c r="D5" s="7" t="n">
        <v>12684518</v>
      </c>
    </row>
    <row r="6">
      <c r="A6" s="4" t="inlineStr">
        <is>
          <t>Daimler Financial Service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s in excess of billings</t>
        </is>
      </c>
      <c r="B8" s="5" t="n">
        <v>716952</v>
      </c>
      <c r="C8" s="4" t="inlineStr">
        <is>
          <t xml:space="preserve"> </t>
        </is>
      </c>
      <c r="D8" s="5" t="n">
        <v>892109</v>
      </c>
    </row>
    <row r="9">
      <c r="A9" s="4" t="inlineStr">
        <is>
          <t>BMW Financial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s in excess of billings</t>
        </is>
      </c>
      <c r="B11" s="7" t="n">
        <v>542374</v>
      </c>
      <c r="C11" s="4" t="inlineStr">
        <is>
          <t xml:space="preserve"> </t>
        </is>
      </c>
      <c r="D11" s="5" t="n">
        <v>1419997</v>
      </c>
    </row>
    <row r="12">
      <c r="A12" s="4" t="inlineStr">
        <is>
          <t>Revenue Benchmark [Member] | Customer Concentration Risk [Member] | Daimler Financial Service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223</v>
      </c>
      <c r="C14" s="11" t="n">
        <v>0.259</v>
      </c>
      <c r="D14" s="4" t="inlineStr">
        <is>
          <t xml:space="preserve"> </t>
        </is>
      </c>
    </row>
    <row r="15">
      <c r="A15" s="4" t="inlineStr">
        <is>
          <t>Revenue Benchmark [Member] | Customer Concentration Risk [Member] | BMW Financial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1" t="n">
        <v>0.171</v>
      </c>
      <c r="C17" s="11" t="n">
        <v>0.074</v>
      </c>
      <c r="D17" s="4" t="inlineStr">
        <is>
          <t xml:space="preserve"> </t>
        </is>
      </c>
    </row>
    <row r="18">
      <c r="A18" s="4" t="inlineStr">
        <is>
          <t>Accounts Receivable [Member] | Daimler Financial Services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Accounts receivable, gross</t>
        </is>
      </c>
      <c r="B20" s="7" t="n">
        <v>478783</v>
      </c>
      <c r="C20" s="4" t="inlineStr">
        <is>
          <t xml:space="preserve"> </t>
        </is>
      </c>
      <c r="D20" s="5" t="n">
        <v>538648</v>
      </c>
    </row>
    <row r="21">
      <c r="A21" s="4" t="inlineStr">
        <is>
          <t>Accounts Receivable [Member] | BMW Financial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Accounts receivable, gross</t>
        </is>
      </c>
      <c r="B23" s="5" t="n">
        <v>161788</v>
      </c>
      <c r="C23" s="4" t="inlineStr">
        <is>
          <t xml:space="preserve"> </t>
        </is>
      </c>
      <c r="D23" s="7" t="n">
        <v>505875</v>
      </c>
    </row>
    <row r="24">
      <c r="A24" s="4" t="inlineStr">
        <is>
          <t>Daimler Financial Services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Revenue</t>
        </is>
      </c>
      <c r="B26" s="5" t="n">
        <v>3217541</v>
      </c>
      <c r="C26" s="7" t="n">
        <v>3687631</v>
      </c>
      <c r="D26" s="4" t="inlineStr">
        <is>
          <t xml:space="preserve"> </t>
        </is>
      </c>
    </row>
    <row r="27">
      <c r="A27" s="4" t="inlineStr">
        <is>
          <t>BMW Financial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Revenue</t>
        </is>
      </c>
      <c r="B29" s="7" t="n">
        <v>2472701</v>
      </c>
      <c r="C29" s="7" t="n">
        <v>1058137</v>
      </c>
      <c r="D2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Sep. 30, 2024</t>
        </is>
      </c>
      <c r="C1" s="2" t="inlineStr">
        <is>
          <t>Jun. 30, 2024</t>
        </is>
      </c>
    </row>
    <row r="2">
      <c r="A2" s="3" t="inlineStr">
        <is>
          <t>Deferred Costs, Capitalized, Prepaid, and Other Assets Disclosure [Abstract]</t>
        </is>
      </c>
      <c r="B2" s="4" t="inlineStr">
        <is>
          <t xml:space="preserve"> </t>
        </is>
      </c>
      <c r="C2" s="4" t="inlineStr">
        <is>
          <t xml:space="preserve"> </t>
        </is>
      </c>
    </row>
    <row r="3">
      <c r="A3" s="4" t="inlineStr">
        <is>
          <t xml:space="preserve"> Prepaid Expenses</t>
        </is>
      </c>
      <c r="B3" s="7" t="n">
        <v>1499275</v>
      </c>
      <c r="C3" s="7" t="n">
        <v>1314524</v>
      </c>
    </row>
    <row r="4">
      <c r="A4" s="4" t="inlineStr">
        <is>
          <t xml:space="preserve"> Advance Income Tax</t>
        </is>
      </c>
      <c r="B4" s="5" t="n">
        <v>378489</v>
      </c>
      <c r="C4" s="5" t="n">
        <v>300368</v>
      </c>
    </row>
    <row r="5">
      <c r="A5" s="4" t="inlineStr">
        <is>
          <t xml:space="preserve"> Employee Advances</t>
        </is>
      </c>
      <c r="B5" s="5" t="n">
        <v>161035</v>
      </c>
      <c r="C5" s="5" t="n">
        <v>165264</v>
      </c>
    </row>
    <row r="6">
      <c r="A6" s="4" t="inlineStr">
        <is>
          <t xml:space="preserve"> Security Deposits</t>
        </is>
      </c>
      <c r="B6" s="5" t="n">
        <v>207129</v>
      </c>
      <c r="C6" s="5" t="n">
        <v>199633</v>
      </c>
    </row>
    <row r="7">
      <c r="A7" s="4" t="inlineStr">
        <is>
          <t xml:space="preserve"> Other Receivables</t>
        </is>
      </c>
      <c r="B7" s="5" t="n">
        <v>463304</v>
      </c>
      <c r="C7" s="5" t="n">
        <v>258880</v>
      </c>
    </row>
    <row r="8">
      <c r="A8" s="4" t="inlineStr">
        <is>
          <t xml:space="preserve"> Other Assets</t>
        </is>
      </c>
      <c r="B8" s="5" t="n">
        <v>618880</v>
      </c>
      <c r="C8" s="5" t="n">
        <v>362117</v>
      </c>
    </row>
    <row r="9">
      <c r="A9" s="4" t="inlineStr">
        <is>
          <t xml:space="preserve"> Net Balance</t>
        </is>
      </c>
      <c r="B9" s="7" t="n">
        <v>3328112</v>
      </c>
      <c r="C9" s="7" t="n">
        <v>26007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REVENUE IN EXCESS OF BILLING (Details) - USD ($)</t>
        </is>
      </c>
      <c r="B1" s="2" t="inlineStr">
        <is>
          <t>Sep. 30, 2024</t>
        </is>
      </c>
      <c r="C1" s="2" t="inlineStr">
        <is>
          <t>Jun. 30, 2024</t>
        </is>
      </c>
    </row>
    <row r="2">
      <c r="A2" s="3" t="inlineStr">
        <is>
          <t>Contractors [Abstract]</t>
        </is>
      </c>
      <c r="B2" s="4" t="inlineStr">
        <is>
          <t xml:space="preserve"> </t>
        </is>
      </c>
      <c r="C2" s="4" t="inlineStr">
        <is>
          <t xml:space="preserve"> </t>
        </is>
      </c>
    </row>
    <row r="3">
      <c r="A3" s="4" t="inlineStr">
        <is>
          <t>Revenues in excess of billings - long term</t>
        </is>
      </c>
      <c r="B3" s="7" t="n">
        <v>1000255</v>
      </c>
      <c r="C3" s="7" t="n">
        <v>1106475</v>
      </c>
    </row>
    <row r="4">
      <c r="A4" s="4" t="inlineStr">
        <is>
          <t>Present value discount</t>
        </is>
      </c>
      <c r="B4" s="5" t="n">
        <v>-133867</v>
      </c>
      <c r="C4" s="5" t="n">
        <v>-152446</v>
      </c>
    </row>
    <row r="5">
      <c r="A5" s="4" t="inlineStr">
        <is>
          <t>Net Balance</t>
        </is>
      </c>
      <c r="B5" s="7" t="n">
        <v>866388</v>
      </c>
      <c r="C5" s="7" t="n">
        <v>9540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IN EXCESS OF BILLINGS – LONG TERM (Details Narrative) - USD ($)</t>
        </is>
      </c>
      <c r="B1" s="2" t="inlineStr">
        <is>
          <t>3 Months Ended</t>
        </is>
      </c>
      <c r="D1" s="2" t="inlineStr">
        <is>
          <t>12 Months Ended</t>
        </is>
      </c>
    </row>
    <row r="2">
      <c r="B2" s="2" t="inlineStr">
        <is>
          <t>Sep. 30, 2024</t>
        </is>
      </c>
      <c r="C2" s="2" t="inlineStr">
        <is>
          <t>Sep. 30, 2023</t>
        </is>
      </c>
      <c r="D2" s="2" t="inlineStr">
        <is>
          <t>Jun. 30, 2024</t>
        </is>
      </c>
    </row>
    <row r="3">
      <c r="A3" s="3" t="inlineStr">
        <is>
          <t>Construction Contractor, Receivable, after Year One, Interest Rate [Line Items]</t>
        </is>
      </c>
      <c r="B3" s="4" t="inlineStr">
        <is>
          <t xml:space="preserve"> </t>
        </is>
      </c>
      <c r="C3" s="4" t="inlineStr">
        <is>
          <t xml:space="preserve"> </t>
        </is>
      </c>
      <c r="D3" s="4" t="inlineStr">
        <is>
          <t xml:space="preserve"> </t>
        </is>
      </c>
    </row>
    <row r="4">
      <c r="A4" s="4" t="inlineStr">
        <is>
          <t>Interest income</t>
        </is>
      </c>
      <c r="B4" s="7" t="n">
        <v>18367</v>
      </c>
      <c r="C4" s="7" t="n">
        <v>6155</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Construction Contractor, Receivable, after Year One, Interest Rate [Line Items]</t>
        </is>
      </c>
      <c r="B6" s="4" t="inlineStr">
        <is>
          <t xml:space="preserve"> </t>
        </is>
      </c>
      <c r="C6" s="4" t="inlineStr">
        <is>
          <t xml:space="preserve"> </t>
        </is>
      </c>
      <c r="D6" s="4" t="inlineStr">
        <is>
          <t xml:space="preserve"> </t>
        </is>
      </c>
    </row>
    <row r="7">
      <c r="A7" s="4" t="inlineStr">
        <is>
          <t>Interest rate discount</t>
        </is>
      </c>
      <c r="B7" s="11" t="n">
        <v>0.073</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Construction Contractor, Receivable, after Year One, Interest Rate [Line Items]</t>
        </is>
      </c>
      <c r="B9" s="4" t="inlineStr">
        <is>
          <t xml:space="preserve"> </t>
        </is>
      </c>
      <c r="C9" s="4" t="inlineStr">
        <is>
          <t xml:space="preserve"> </t>
        </is>
      </c>
      <c r="D9" s="4" t="inlineStr">
        <is>
          <t xml:space="preserve"> </t>
        </is>
      </c>
    </row>
    <row r="10">
      <c r="A10" s="4" t="inlineStr">
        <is>
          <t>Interest rate discount</t>
        </is>
      </c>
      <c r="B10" s="4" t="inlineStr">
        <is>
          <t xml:space="preserve"> </t>
        </is>
      </c>
      <c r="C10" s="4" t="inlineStr">
        <is>
          <t xml:space="preserve"> </t>
        </is>
      </c>
      <c r="D10" s="11" t="n">
        <v>0.1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Jun. 30, 2024</t>
        </is>
      </c>
    </row>
    <row r="2">
      <c r="A2" s="3" t="inlineStr">
        <is>
          <t>Property, Plant and Equipment [Line Items]</t>
        </is>
      </c>
      <c r="B2" s="4" t="inlineStr">
        <is>
          <t xml:space="preserve"> </t>
        </is>
      </c>
      <c r="C2" s="4" t="inlineStr">
        <is>
          <t xml:space="preserve"> </t>
        </is>
      </c>
    </row>
    <row r="3">
      <c r="A3" s="4" t="inlineStr">
        <is>
          <t>Subtotal</t>
        </is>
      </c>
      <c r="B3" s="7" t="n">
        <v>17987445</v>
      </c>
      <c r="C3" s="7" t="n">
        <v>17569089</v>
      </c>
    </row>
    <row r="4">
      <c r="A4" s="4" t="inlineStr">
        <is>
          <t>Accumulated Depreciation</t>
        </is>
      </c>
      <c r="B4" s="5" t="n">
        <v>-13139576</v>
      </c>
      <c r="C4" s="5" t="n">
        <v>-12462247</v>
      </c>
    </row>
    <row r="5">
      <c r="A5" s="4" t="inlineStr">
        <is>
          <t>Property and Equipment, Net</t>
        </is>
      </c>
      <c r="B5" s="5" t="n">
        <v>4847869</v>
      </c>
      <c r="C5" s="5" t="n">
        <v>5106842</v>
      </c>
    </row>
    <row r="6">
      <c r="A6" s="4" t="inlineStr">
        <is>
          <t>Office Furni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2460155</v>
      </c>
      <c r="C8" s="5" t="n">
        <v>2352940</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8937643</v>
      </c>
      <c r="C11" s="5" t="n">
        <v>8679791</v>
      </c>
    </row>
    <row r="12">
      <c r="A12" s="4" t="inlineStr">
        <is>
          <t>Assets Held under Capital Leas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61298</v>
      </c>
      <c r="C14" s="5" t="n">
        <v>154718</v>
      </c>
    </row>
    <row r="15">
      <c r="A15" s="4" t="inlineStr">
        <is>
          <t>Build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3610337</v>
      </c>
      <c r="C17" s="5" t="n">
        <v>3602819</v>
      </c>
    </row>
    <row r="18">
      <c r="A18" s="4" t="inlineStr">
        <is>
          <t>Land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915479</v>
      </c>
      <c r="C20" s="5" t="n">
        <v>913473</v>
      </c>
    </row>
    <row r="21">
      <c r="A21" s="4" t="inlineStr">
        <is>
          <t>Automobi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5" t="n">
        <v>1681785</v>
      </c>
      <c r="C23" s="5" t="n">
        <v>1658961</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Subtotal</t>
        </is>
      </c>
      <c r="B26" s="7" t="n">
        <v>220748</v>
      </c>
      <c r="C26" s="7" t="n">
        <v>2063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FIXED ASSETS HELD UNDER CAPITAL LEASES (Details) - USD ($)</t>
        </is>
      </c>
      <c r="B1" s="2" t="inlineStr">
        <is>
          <t>Sep. 30, 2024</t>
        </is>
      </c>
      <c r="C1" s="2" t="inlineStr">
        <is>
          <t>Jun. 30, 2024</t>
        </is>
      </c>
    </row>
    <row r="2">
      <c r="A2" s="3" t="inlineStr">
        <is>
          <t>Property, Plant and Equipment [Line Items]</t>
        </is>
      </c>
      <c r="B2" s="4" t="inlineStr">
        <is>
          <t xml:space="preserve"> </t>
        </is>
      </c>
      <c r="C2" s="4" t="inlineStr">
        <is>
          <t xml:space="preserve"> </t>
        </is>
      </c>
    </row>
    <row r="3">
      <c r="A3" s="4" t="inlineStr">
        <is>
          <t>Total</t>
        </is>
      </c>
      <c r="B3" s="7" t="n">
        <v>161298</v>
      </c>
      <c r="C3" s="7" t="n">
        <v>154718</v>
      </c>
    </row>
    <row r="4">
      <c r="A4" s="4" t="inlineStr">
        <is>
          <t>Less: Accumulated Depreciation - Net</t>
        </is>
      </c>
      <c r="B4" s="5" t="n">
        <v>-39690</v>
      </c>
      <c r="C4" s="5" t="n">
        <v>-25078</v>
      </c>
    </row>
    <row r="5">
      <c r="A5" s="4" t="inlineStr">
        <is>
          <t>Fixed assets held under capital leases, Total</t>
        </is>
      </c>
      <c r="B5" s="5" t="n">
        <v>121608</v>
      </c>
      <c r="C5" s="5" t="n">
        <v>129640</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7" t="n">
        <v>161298</v>
      </c>
      <c r="C8" s="7" t="n">
        <v>1547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7" customWidth="1" min="2" max="2"/>
    <col width="17" customWidth="1" min="3" max="3"/>
  </cols>
  <sheetData>
    <row r="1">
      <c r="A1" s="1" t="inlineStr">
        <is>
          <t>SCHEDULE OF FINANCE LEASE TERM (Details)</t>
        </is>
      </c>
      <c r="B1" s="2" t="inlineStr">
        <is>
          <t>Sep. 30, 2024</t>
        </is>
      </c>
      <c r="C1" s="2" t="inlineStr">
        <is>
          <t>Jun. 30, 2024</t>
        </is>
      </c>
    </row>
    <row r="2">
      <c r="A2" s="3" t="inlineStr">
        <is>
          <t>Property, Plant and Equipment [Abstract]</t>
        </is>
      </c>
      <c r="B2" s="4" t="inlineStr">
        <is>
          <t xml:space="preserve"> </t>
        </is>
      </c>
      <c r="C2" s="4" t="inlineStr">
        <is>
          <t xml:space="preserve"> </t>
        </is>
      </c>
    </row>
    <row r="3">
      <c r="A3" s="4" t="inlineStr">
        <is>
          <t>Weighted average remaining lease term - Finance leases</t>
        </is>
      </c>
      <c r="B3" s="4" t="inlineStr">
        <is>
          <t>2 years 6 months</t>
        </is>
      </c>
      <c r="C3" s="4" t="inlineStr">
        <is>
          <t>2 years 9 months</t>
        </is>
      </c>
    </row>
    <row r="4">
      <c r="A4" s="4" t="inlineStr">
        <is>
          <t>Weighted average discount rate - Finance leases</t>
        </is>
      </c>
      <c r="B4" s="11" t="n">
        <v>0.113</v>
      </c>
      <c r="C4" s="11" t="n">
        <v>0.1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7" t="n">
        <v>365997</v>
      </c>
      <c r="C4" s="7" t="n">
        <v>404745</v>
      </c>
    </row>
    <row r="5">
      <c r="A5" s="4" t="inlineStr">
        <is>
          <t>Depreciation reflected in cost of revenues</t>
        </is>
      </c>
      <c r="B5" s="7" t="n">
        <v>228550</v>
      </c>
      <c r="C5" s="7" t="n">
        <v>2669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BALANCE SHEET INFORMATION RELATED TO LEASE (Details) - USD ($)</t>
        </is>
      </c>
      <c r="B1" s="2" t="inlineStr">
        <is>
          <t>Sep. 30, 2024</t>
        </is>
      </c>
      <c r="C1" s="2" t="inlineStr">
        <is>
          <t>Jun. 30, 2024</t>
        </is>
      </c>
    </row>
    <row r="2">
      <c r="A2" s="3" t="inlineStr">
        <is>
          <t>Leases</t>
        </is>
      </c>
      <c r="B2" s="4" t="inlineStr">
        <is>
          <t xml:space="preserve"> </t>
        </is>
      </c>
      <c r="C2" s="4" t="inlineStr">
        <is>
          <t xml:space="preserve"> </t>
        </is>
      </c>
    </row>
    <row r="3">
      <c r="A3" s="4" t="inlineStr">
        <is>
          <t>Operating lease assets, net</t>
        </is>
      </c>
      <c r="B3" s="7" t="n">
        <v>1216835</v>
      </c>
      <c r="C3" s="7" t="n">
        <v>1328624</v>
      </c>
    </row>
    <row r="4">
      <c r="A4" s="4" t="inlineStr">
        <is>
          <t>Operating, Current</t>
        </is>
      </c>
      <c r="B4" s="5" t="n">
        <v>590541</v>
      </c>
      <c r="C4" s="5" t="n">
        <v>608202</v>
      </c>
    </row>
    <row r="5">
      <c r="A5" s="4" t="inlineStr">
        <is>
          <t>Operating, Non Current</t>
        </is>
      </c>
      <c r="B5" s="5" t="n">
        <v>594631</v>
      </c>
      <c r="C5" s="5" t="n">
        <v>688749</v>
      </c>
    </row>
    <row r="6">
      <c r="A6" s="4" t="inlineStr">
        <is>
          <t>Total Lease Liabilities</t>
        </is>
      </c>
      <c r="B6" s="7" t="n">
        <v>1185172</v>
      </c>
      <c r="C6" s="7" t="n">
        <v>12969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COMPONENTS OF LEASE COST (Details) - USD ($)</t>
        </is>
      </c>
      <c r="B1" s="2" t="inlineStr">
        <is>
          <t>3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Amortization of finance lease assets</t>
        </is>
      </c>
      <c r="B4" s="7" t="n">
        <v>13877</v>
      </c>
      <c r="C4" s="7" t="n">
        <v>2296</v>
      </c>
    </row>
    <row r="5">
      <c r="A5" s="4" t="inlineStr">
        <is>
          <t>Interest on finance lease obligation</t>
        </is>
      </c>
      <c r="B5" s="5" t="n">
        <v>3087</v>
      </c>
      <c r="C5" s="5" t="n">
        <v>869</v>
      </c>
    </row>
    <row r="6">
      <c r="A6" s="4" t="inlineStr">
        <is>
          <t>Operating lease cost</t>
        </is>
      </c>
      <c r="B6" s="5" t="n">
        <v>99846</v>
      </c>
      <c r="C6" s="5" t="n">
        <v>107033</v>
      </c>
    </row>
    <row r="7">
      <c r="A7" s="4" t="inlineStr">
        <is>
          <t>Short term lease cost</t>
        </is>
      </c>
      <c r="B7" s="5" t="n">
        <v>49563</v>
      </c>
      <c r="C7" s="5" t="n">
        <v>41008</v>
      </c>
    </row>
    <row r="8">
      <c r="A8" s="4" t="inlineStr">
        <is>
          <t>Sub lease income</t>
        </is>
      </c>
      <c r="B8" s="5" t="n">
        <v>-8406</v>
      </c>
      <c r="C8" s="5" t="n">
        <v>-8406</v>
      </c>
    </row>
    <row r="9">
      <c r="A9" s="4" t="inlineStr">
        <is>
          <t>Total lease cost</t>
        </is>
      </c>
      <c r="B9" s="7" t="n">
        <v>157967</v>
      </c>
      <c r="C9" s="7" t="n">
        <v>142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22" customWidth="1" min="2" max="2"/>
    <col width="36" customWidth="1" min="3" max="3"/>
    <col width="32" customWidth="1" min="4" max="4"/>
    <col width="27" customWidth="1" min="5" max="5"/>
    <col width="37" customWidth="1" min="6" max="6"/>
    <col width="33" customWidth="1" min="7" max="7"/>
    <col width="13" customWidth="1" min="8" max="8"/>
  </cols>
  <sheetData>
    <row r="1">
      <c r="A1" s="1" t="inlineStr">
        <is>
          <t>Condensed Consolidated Statement of Stockholders' Equity (Unaudited) - USD ($)</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Noncontrolling Interest [Member]</t>
        </is>
      </c>
      <c r="H1" s="2" t="inlineStr">
        <is>
          <t>Total</t>
        </is>
      </c>
    </row>
    <row r="2">
      <c r="A2" s="4" t="inlineStr">
        <is>
          <t>Balance at Jun. 30, 2023</t>
        </is>
      </c>
      <c r="B2" s="7" t="n">
        <v>122850</v>
      </c>
      <c r="C2" s="7" t="n">
        <v>128476048</v>
      </c>
      <c r="D2" s="7" t="n">
        <v>-3920856</v>
      </c>
      <c r="E2" s="7" t="n">
        <v>-44896186</v>
      </c>
      <c r="F2" s="7" t="n">
        <v>-45975156</v>
      </c>
      <c r="G2" s="7" t="n">
        <v>2975053</v>
      </c>
      <c r="H2" s="7" t="n">
        <v>36781753</v>
      </c>
    </row>
    <row r="3">
      <c r="A3" s="4" t="inlineStr">
        <is>
          <t>Balance, shares at Jun. 30, 2023</t>
        </is>
      </c>
      <c r="B3" s="5" t="n">
        <v>1228488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Services</t>
        </is>
      </c>
      <c r="B4" s="7" t="n">
        <v>270</v>
      </c>
      <c r="C4" s="5" t="n">
        <v>48530</v>
      </c>
      <c r="D4" s="4" t="inlineStr">
        <is>
          <t xml:space="preserve"> </t>
        </is>
      </c>
      <c r="E4" s="4" t="inlineStr">
        <is>
          <t xml:space="preserve"> </t>
        </is>
      </c>
      <c r="F4" s="4" t="inlineStr">
        <is>
          <t xml:space="preserve"> </t>
        </is>
      </c>
      <c r="G4" s="4" t="inlineStr">
        <is>
          <t xml:space="preserve"> </t>
        </is>
      </c>
      <c r="H4" s="5" t="n">
        <v>48800</v>
      </c>
    </row>
    <row r="5">
      <c r="A5" s="4" t="inlineStr">
        <is>
          <t>Common stock issued for: Services, shares</t>
        </is>
      </c>
      <c r="B5" s="5" t="n">
        <v>2696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of subsidiary options issued</t>
        </is>
      </c>
      <c r="B6" s="4" t="inlineStr">
        <is>
          <t xml:space="preserve"> </t>
        </is>
      </c>
      <c r="C6" s="5" t="n">
        <v>11554</v>
      </c>
      <c r="D6" s="4" t="inlineStr">
        <is>
          <t xml:space="preserve"> </t>
        </is>
      </c>
      <c r="E6" s="4" t="inlineStr">
        <is>
          <t xml:space="preserve"> </t>
        </is>
      </c>
      <c r="F6" s="4" t="inlineStr">
        <is>
          <t xml:space="preserve"> </t>
        </is>
      </c>
      <c r="G6" s="4" t="inlineStr">
        <is>
          <t xml:space="preserve"> </t>
        </is>
      </c>
      <c r="H6" s="5" t="n">
        <v>11554</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436546</v>
      </c>
      <c r="G7" s="5" t="n">
        <v>-33503</v>
      </c>
      <c r="H7" s="5" t="n">
        <v>-470049</v>
      </c>
    </row>
    <row r="8">
      <c r="A8" s="4" t="inlineStr">
        <is>
          <t>Net income (loss) for the year</t>
        </is>
      </c>
      <c r="B8" s="4" t="inlineStr">
        <is>
          <t xml:space="preserve"> </t>
        </is>
      </c>
      <c r="C8" s="4" t="inlineStr">
        <is>
          <t xml:space="preserve"> </t>
        </is>
      </c>
      <c r="D8" s="4" t="inlineStr">
        <is>
          <t xml:space="preserve"> </t>
        </is>
      </c>
      <c r="E8" s="5" t="n">
        <v>30890</v>
      </c>
      <c r="F8" s="4" t="inlineStr">
        <is>
          <t xml:space="preserve"> </t>
        </is>
      </c>
      <c r="G8" s="5" t="n">
        <v>260173</v>
      </c>
      <c r="H8" s="5" t="n">
        <v>291063</v>
      </c>
    </row>
    <row r="9">
      <c r="A9" s="4" t="inlineStr">
        <is>
          <t>Balance at Sep. 30, 2023</t>
        </is>
      </c>
      <c r="B9" s="7" t="n">
        <v>123120</v>
      </c>
      <c r="C9" s="5" t="n">
        <v>128536132</v>
      </c>
      <c r="D9" s="5" t="n">
        <v>-3920856</v>
      </c>
      <c r="E9" s="5" t="n">
        <v>-44865296</v>
      </c>
      <c r="F9" s="5" t="n">
        <v>-46411702</v>
      </c>
      <c r="G9" s="5" t="n">
        <v>3201723</v>
      </c>
      <c r="H9" s="5" t="n">
        <v>36663121</v>
      </c>
    </row>
    <row r="10">
      <c r="A10" s="4" t="inlineStr">
        <is>
          <t>Balance, shares at Sep. 30, 2023</t>
        </is>
      </c>
      <c r="B10" s="5" t="n">
        <v>123118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Jun. 30, 2024</t>
        </is>
      </c>
      <c r="B11" s="7" t="n">
        <v>123602</v>
      </c>
      <c r="C11" s="5" t="n">
        <v>128783865</v>
      </c>
      <c r="D11" s="5" t="n">
        <v>-3920856</v>
      </c>
      <c r="E11" s="5" t="n">
        <v>-44212313</v>
      </c>
      <c r="F11" s="5" t="n">
        <v>-45935616</v>
      </c>
      <c r="G11" s="5" t="n">
        <v>4694418</v>
      </c>
      <c r="H11" s="5" t="n">
        <v>39533100</v>
      </c>
    </row>
    <row r="12">
      <c r="A12" s="4" t="inlineStr">
        <is>
          <t>Balance, shares at Jun. 30, 2024</t>
        </is>
      </c>
      <c r="B12" s="5" t="n">
        <v>123599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of common stock options</t>
        </is>
      </c>
      <c r="B13" s="7" t="n">
        <v>100</v>
      </c>
      <c r="C13" s="5" t="n">
        <v>21400</v>
      </c>
      <c r="D13" s="4" t="inlineStr">
        <is>
          <t xml:space="preserve"> </t>
        </is>
      </c>
      <c r="E13" s="4" t="inlineStr">
        <is>
          <t xml:space="preserve"> </t>
        </is>
      </c>
      <c r="F13" s="4" t="inlineStr">
        <is>
          <t xml:space="preserve"> </t>
        </is>
      </c>
      <c r="G13" s="4" t="inlineStr">
        <is>
          <t xml:space="preserve"> </t>
        </is>
      </c>
      <c r="H13" s="7" t="n">
        <v>21500</v>
      </c>
    </row>
    <row r="14">
      <c r="A14" s="4" t="inlineStr">
        <is>
          <t>Exercise of common stock options, shares</t>
        </is>
      </c>
      <c r="B14" s="5" t="n">
        <v>10000</v>
      </c>
      <c r="C14" s="4" t="inlineStr">
        <is>
          <t xml:space="preserve"> </t>
        </is>
      </c>
      <c r="D14" s="4" t="inlineStr">
        <is>
          <t xml:space="preserve"> </t>
        </is>
      </c>
      <c r="E14" s="4" t="inlineStr">
        <is>
          <t xml:space="preserve"> </t>
        </is>
      </c>
      <c r="F14" s="4" t="inlineStr">
        <is>
          <t xml:space="preserve"> </t>
        </is>
      </c>
      <c r="G14" s="4" t="inlineStr">
        <is>
          <t xml:space="preserve"> </t>
        </is>
      </c>
      <c r="H14" s="5" t="n">
        <v>10000</v>
      </c>
    </row>
    <row r="15">
      <c r="A15" s="4" t="inlineStr">
        <is>
          <t>Common stock issued for: Services</t>
        </is>
      </c>
      <c r="B15" s="7" t="n">
        <v>140</v>
      </c>
      <c r="C15" s="5" t="n">
        <v>39610</v>
      </c>
      <c r="D15" s="4" t="inlineStr">
        <is>
          <t xml:space="preserve"> </t>
        </is>
      </c>
      <c r="E15" s="4" t="inlineStr">
        <is>
          <t xml:space="preserve"> </t>
        </is>
      </c>
      <c r="F15" s="4" t="inlineStr">
        <is>
          <t xml:space="preserve"> </t>
        </is>
      </c>
      <c r="G15" s="4" t="inlineStr">
        <is>
          <t xml:space="preserve"> </t>
        </is>
      </c>
      <c r="H15" s="7" t="n">
        <v>39750</v>
      </c>
    </row>
    <row r="16">
      <c r="A16" s="4" t="inlineStr">
        <is>
          <t>Common stock issued for: Services, shares</t>
        </is>
      </c>
      <c r="B16" s="5" t="n">
        <v>139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subsidiary options issued</t>
        </is>
      </c>
      <c r="B17" s="4" t="inlineStr">
        <is>
          <t xml:space="preserve"> </t>
        </is>
      </c>
      <c r="C17" s="5" t="n">
        <v>8029</v>
      </c>
      <c r="D17" s="4" t="inlineStr">
        <is>
          <t xml:space="preserve"> </t>
        </is>
      </c>
      <c r="E17" s="4" t="inlineStr">
        <is>
          <t xml:space="preserve"> </t>
        </is>
      </c>
      <c r="F17" s="4" t="inlineStr">
        <is>
          <t xml:space="preserve"> </t>
        </is>
      </c>
      <c r="G17" s="4" t="inlineStr">
        <is>
          <t xml:space="preserve"> </t>
        </is>
      </c>
      <c r="H17" s="5" t="n">
        <v>8029</v>
      </c>
    </row>
    <row r="18">
      <c r="A18" s="4" t="inlineStr">
        <is>
          <t>Acquisition of non-controlling interest in subsidiary</t>
        </is>
      </c>
      <c r="B18" s="4" t="inlineStr">
        <is>
          <t xml:space="preserve"> </t>
        </is>
      </c>
      <c r="C18" s="5" t="n">
        <v>-143014</v>
      </c>
      <c r="D18" s="4" t="inlineStr">
        <is>
          <t xml:space="preserve"> </t>
        </is>
      </c>
      <c r="E18" s="4" t="inlineStr">
        <is>
          <t xml:space="preserve"> </t>
        </is>
      </c>
      <c r="F18" s="4" t="inlineStr">
        <is>
          <t xml:space="preserve"> </t>
        </is>
      </c>
      <c r="G18" s="5" t="n">
        <v>135119</v>
      </c>
      <c r="H18" s="5" t="n">
        <v>-7895</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5" t="n">
        <v>-113407</v>
      </c>
      <c r="G19" s="5" t="n">
        <v>41224</v>
      </c>
      <c r="H19" s="5" t="n">
        <v>-72183</v>
      </c>
    </row>
    <row r="20">
      <c r="A20" s="4" t="inlineStr">
        <is>
          <t>Net income (loss) for the year</t>
        </is>
      </c>
      <c r="B20" s="4" t="inlineStr">
        <is>
          <t xml:space="preserve"> </t>
        </is>
      </c>
      <c r="C20" s="4" t="inlineStr">
        <is>
          <t xml:space="preserve"> </t>
        </is>
      </c>
      <c r="D20" s="4" t="inlineStr">
        <is>
          <t xml:space="preserve"> </t>
        </is>
      </c>
      <c r="E20" s="5" t="n">
        <v>70795</v>
      </c>
      <c r="F20" s="4" t="inlineStr">
        <is>
          <t xml:space="preserve"> </t>
        </is>
      </c>
      <c r="G20" s="5" t="n">
        <v>146914</v>
      </c>
      <c r="H20" s="5" t="n">
        <v>217709</v>
      </c>
    </row>
    <row r="21">
      <c r="A21" s="4" t="inlineStr">
        <is>
          <t>Balance at Sep. 30, 2024</t>
        </is>
      </c>
      <c r="B21" s="7" t="n">
        <v>123842</v>
      </c>
      <c r="C21" s="7" t="n">
        <v>128709890</v>
      </c>
      <c r="D21" s="7" t="n">
        <v>-3920856</v>
      </c>
      <c r="E21" s="7" t="n">
        <v>-44141518</v>
      </c>
      <c r="F21" s="7" t="n">
        <v>-46049023</v>
      </c>
      <c r="G21" s="7" t="n">
        <v>5017675</v>
      </c>
      <c r="H21" s="7" t="n">
        <v>39740010</v>
      </c>
    </row>
    <row r="22">
      <c r="A22" s="4" t="inlineStr">
        <is>
          <t>Balance, shares at Sep. 30, 2024</t>
        </is>
      </c>
      <c r="B22" s="5" t="n">
        <v>123838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4" customWidth="1" min="2" max="2"/>
    <col width="25" customWidth="1" min="3" max="3"/>
  </cols>
  <sheetData>
    <row r="1">
      <c r="A1" s="1" t="inlineStr">
        <is>
          <t>SCHEDULE OF LEASE TERM AND DISCOUNT RATE (Details)</t>
        </is>
      </c>
      <c r="B1" s="2" t="inlineStr">
        <is>
          <t>Sep. 30, 2024</t>
        </is>
      </c>
      <c r="C1" s="2" t="inlineStr">
        <is>
          <t>Jun. 30, 2024</t>
        </is>
      </c>
    </row>
    <row r="2">
      <c r="A2" s="3" t="inlineStr">
        <is>
          <t>Leases</t>
        </is>
      </c>
      <c r="B2" s="4" t="inlineStr">
        <is>
          <t xml:space="preserve"> </t>
        </is>
      </c>
      <c r="C2" s="4" t="inlineStr">
        <is>
          <t xml:space="preserve"> </t>
        </is>
      </c>
    </row>
    <row r="3">
      <c r="A3" s="4" t="inlineStr">
        <is>
          <t>Weighted average remaining lease term - Operating leases</t>
        </is>
      </c>
      <c r="B3" s="4" t="inlineStr">
        <is>
          <t>1 year 9 months 14 days</t>
        </is>
      </c>
      <c r="C3" s="4" t="inlineStr">
        <is>
          <t>1 year 11 months 26 days</t>
        </is>
      </c>
    </row>
    <row r="4">
      <c r="A4" s="4" t="inlineStr">
        <is>
          <t>Weighted average discount rate - Operating leases</t>
        </is>
      </c>
      <c r="B4" s="11" t="n">
        <v>0.045</v>
      </c>
      <c r="C4" s="11" t="n">
        <v>0.0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DISCLOSURES OF CASH FLOW INFORMATION RELATED TO LEASES (Details) - USD ($)</t>
        </is>
      </c>
      <c r="B1" s="2" t="inlineStr">
        <is>
          <t>3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cash flows related to operating leases</t>
        </is>
      </c>
      <c r="B4" s="7" t="n">
        <v>91641</v>
      </c>
      <c r="C4" s="7" t="n">
        <v>61696</v>
      </c>
    </row>
    <row r="5">
      <c r="A5" s="4" t="inlineStr">
        <is>
          <t>Operating cash flows related to finance leases</t>
        </is>
      </c>
      <c r="B5" s="5" t="n">
        <v>3087</v>
      </c>
      <c r="C5" s="5" t="n">
        <v>869</v>
      </c>
    </row>
    <row r="6">
      <c r="A6" s="4" t="inlineStr">
        <is>
          <t>Financing cash flows related finance leases</t>
        </is>
      </c>
      <c r="B6" s="7" t="n">
        <v>5516</v>
      </c>
      <c r="C6" s="7" t="n">
        <v>80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OPERATING LEASE LIABILITIES (Details) - USD ($)</t>
        </is>
      </c>
      <c r="B1" s="2" t="inlineStr">
        <is>
          <t>Sep. 30, 2024</t>
        </is>
      </c>
      <c r="C1" s="2" t="inlineStr">
        <is>
          <t>Jun. 30, 2024</t>
        </is>
      </c>
    </row>
    <row r="2">
      <c r="A2" s="3" t="inlineStr">
        <is>
          <t>Leases</t>
        </is>
      </c>
      <c r="B2" s="4" t="inlineStr">
        <is>
          <t xml:space="preserve"> </t>
        </is>
      </c>
      <c r="C2" s="4" t="inlineStr">
        <is>
          <t xml:space="preserve"> </t>
        </is>
      </c>
    </row>
    <row r="3">
      <c r="A3" s="4" t="inlineStr">
        <is>
          <t>Within year 1</t>
        </is>
      </c>
      <c r="B3" s="7" t="n">
        <v>641066</v>
      </c>
      <c r="C3" s="4" t="inlineStr">
        <is>
          <t xml:space="preserve"> </t>
        </is>
      </c>
    </row>
    <row r="4">
      <c r="A4" s="4" t="inlineStr">
        <is>
          <t>Within year 2</t>
        </is>
      </c>
      <c r="B4" s="5" t="n">
        <v>401625</v>
      </c>
      <c r="C4" s="4" t="inlineStr">
        <is>
          <t xml:space="preserve"> </t>
        </is>
      </c>
    </row>
    <row r="5">
      <c r="A5" s="4" t="inlineStr">
        <is>
          <t>Within year 3</t>
        </is>
      </c>
      <c r="B5" s="5" t="n">
        <v>147504</v>
      </c>
      <c r="C5" s="4" t="inlineStr">
        <is>
          <t xml:space="preserve"> </t>
        </is>
      </c>
    </row>
    <row r="6">
      <c r="A6" s="4" t="inlineStr">
        <is>
          <t>Within year 4</t>
        </is>
      </c>
      <c r="B6" s="5" t="n">
        <v>85855</v>
      </c>
      <c r="C6" s="4" t="inlineStr">
        <is>
          <t xml:space="preserve"> </t>
        </is>
      </c>
    </row>
    <row r="7">
      <c r="A7" s="4" t="inlineStr">
        <is>
          <t>Within year 5</t>
        </is>
      </c>
      <c r="B7" s="5" t="n">
        <v>356</v>
      </c>
      <c r="C7" s="4" t="inlineStr">
        <is>
          <t xml:space="preserve"> </t>
        </is>
      </c>
    </row>
    <row r="8">
      <c r="A8" s="4" t="inlineStr">
        <is>
          <t>Total Lease Payments</t>
        </is>
      </c>
      <c r="B8" s="5" t="n">
        <v>1276406</v>
      </c>
      <c r="C8" s="4" t="inlineStr">
        <is>
          <t xml:space="preserve"> </t>
        </is>
      </c>
    </row>
    <row r="9">
      <c r="A9" s="4" t="inlineStr">
        <is>
          <t>Less: Imputed interest</t>
        </is>
      </c>
      <c r="B9" s="5" t="n">
        <v>-91234</v>
      </c>
      <c r="C9" s="4" t="inlineStr">
        <is>
          <t xml:space="preserve"> </t>
        </is>
      </c>
    </row>
    <row r="10">
      <c r="A10" s="4" t="inlineStr">
        <is>
          <t>Present Value of lease liabilities</t>
        </is>
      </c>
      <c r="B10" s="5" t="n">
        <v>1185172</v>
      </c>
      <c r="C10" s="7" t="n">
        <v>1296951</v>
      </c>
    </row>
    <row r="11">
      <c r="A11" s="4" t="inlineStr">
        <is>
          <t>Less:  Current portion</t>
        </is>
      </c>
      <c r="B11" s="5" t="n">
        <v>-590541</v>
      </c>
      <c r="C11" s="5" t="n">
        <v>-608202</v>
      </c>
    </row>
    <row r="12">
      <c r="A12" s="4" t="inlineStr">
        <is>
          <t>Non-Current portion</t>
        </is>
      </c>
      <c r="B12" s="7" t="n">
        <v>594631</v>
      </c>
      <c r="C12" s="7" t="n">
        <v>6887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Sep. 30, 2024</t>
        </is>
      </c>
      <c r="C2" s="2" t="inlineStr">
        <is>
          <t>Sep. 30, 2023</t>
        </is>
      </c>
    </row>
    <row r="3">
      <c r="A3" s="4" t="inlineStr">
        <is>
          <t>Lease Agreement [Member]</t>
        </is>
      </c>
      <c r="B3" s="4" t="inlineStr">
        <is>
          <t xml:space="preserve"> </t>
        </is>
      </c>
      <c r="C3" s="4" t="inlineStr">
        <is>
          <t xml:space="preserve"> </t>
        </is>
      </c>
    </row>
    <row r="4">
      <c r="A4" s="4" t="inlineStr">
        <is>
          <t>Operating lease income</t>
        </is>
      </c>
      <c r="B4" s="7" t="n">
        <v>8406</v>
      </c>
      <c r="C4" s="7" t="n">
        <v>8406</v>
      </c>
    </row>
    <row r="5">
      <c r="A5" s="4" t="inlineStr">
        <is>
          <t>Minimum [Member]</t>
        </is>
      </c>
      <c r="B5" s="4" t="inlineStr">
        <is>
          <t xml:space="preserve"> </t>
        </is>
      </c>
      <c r="C5" s="4" t="inlineStr">
        <is>
          <t xml:space="preserve"> </t>
        </is>
      </c>
    </row>
    <row r="6">
      <c r="A6" s="4" t="inlineStr">
        <is>
          <t>Finance lease term</t>
        </is>
      </c>
      <c r="B6" s="4" t="inlineStr">
        <is>
          <t>1 year</t>
        </is>
      </c>
      <c r="C6" s="4" t="inlineStr">
        <is>
          <t xml:space="preserve"> </t>
        </is>
      </c>
    </row>
    <row r="7">
      <c r="A7" s="4" t="inlineStr">
        <is>
          <t>Operating lease term</t>
        </is>
      </c>
      <c r="B7" s="4" t="inlineStr">
        <is>
          <t>1 year</t>
        </is>
      </c>
      <c r="C7" s="4" t="inlineStr">
        <is>
          <t xml:space="preserve"> </t>
        </is>
      </c>
    </row>
    <row r="8">
      <c r="A8" s="4" t="inlineStr">
        <is>
          <t>Maximum [Member]</t>
        </is>
      </c>
      <c r="B8" s="4" t="inlineStr">
        <is>
          <t xml:space="preserve"> </t>
        </is>
      </c>
      <c r="C8" s="4" t="inlineStr">
        <is>
          <t xml:space="preserve"> </t>
        </is>
      </c>
    </row>
    <row r="9">
      <c r="A9" s="4" t="inlineStr">
        <is>
          <t>Finance lease term</t>
        </is>
      </c>
      <c r="B9" s="4" t="inlineStr">
        <is>
          <t>10 years</t>
        </is>
      </c>
      <c r="C9" s="4" t="inlineStr">
        <is>
          <t xml:space="preserve"> </t>
        </is>
      </c>
    </row>
    <row r="10">
      <c r="A10" s="4" t="inlineStr">
        <is>
          <t>Operating lease term</t>
        </is>
      </c>
      <c r="B10" s="4" t="inlineStr">
        <is>
          <t>10 years</t>
        </is>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4</t>
        </is>
      </c>
      <c r="C1" s="2" t="inlineStr">
        <is>
          <t>Jun. 30, 2024</t>
        </is>
      </c>
    </row>
    <row r="2">
      <c r="A2" s="3" t="inlineStr">
        <is>
          <t>Payables and Accruals [Abstract]</t>
        </is>
      </c>
      <c r="B2" s="4" t="inlineStr">
        <is>
          <t xml:space="preserve"> </t>
        </is>
      </c>
      <c r="C2" s="4" t="inlineStr">
        <is>
          <t xml:space="preserve"> </t>
        </is>
      </c>
    </row>
    <row r="3">
      <c r="A3" s="4" t="inlineStr">
        <is>
          <t>Accounts Payable</t>
        </is>
      </c>
      <c r="B3" s="7" t="n">
        <v>1465153</v>
      </c>
      <c r="C3" s="7" t="n">
        <v>1426930</v>
      </c>
    </row>
    <row r="4">
      <c r="A4" s="4" t="inlineStr">
        <is>
          <t>Accrued Liabilities</t>
        </is>
      </c>
      <c r="B4" s="5" t="n">
        <v>4264237</v>
      </c>
      <c r="C4" s="5" t="n">
        <v>4323662</v>
      </c>
    </row>
    <row r="5">
      <c r="A5" s="4" t="inlineStr">
        <is>
          <t>Accrued Payroll</t>
        </is>
      </c>
      <c r="B5" s="5" t="n">
        <v>1652824</v>
      </c>
      <c r="C5" s="5" t="n">
        <v>1392112</v>
      </c>
    </row>
    <row r="6">
      <c r="A6" s="4" t="inlineStr">
        <is>
          <t>Accrued Payroll Taxes</t>
        </is>
      </c>
      <c r="B6" s="5" t="n">
        <v>176993</v>
      </c>
      <c r="C6" s="5" t="n">
        <v>215197</v>
      </c>
    </row>
    <row r="7">
      <c r="A7" s="4" t="inlineStr">
        <is>
          <t>Taxes Payable</t>
        </is>
      </c>
      <c r="B7" s="5" t="n">
        <v>639242</v>
      </c>
      <c r="C7" s="5" t="n">
        <v>634035</v>
      </c>
    </row>
    <row r="8">
      <c r="A8" s="4" t="inlineStr">
        <is>
          <t>Other Payable</t>
        </is>
      </c>
      <c r="B8" s="5" t="n">
        <v>216341</v>
      </c>
      <c r="C8" s="5" t="n">
        <v>240406</v>
      </c>
    </row>
    <row r="9">
      <c r="A9" s="4" t="inlineStr">
        <is>
          <t>Total</t>
        </is>
      </c>
      <c r="B9" s="7" t="n">
        <v>8414790</v>
      </c>
      <c r="C9" s="7" t="n">
        <v>82323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MPONENTS OF NOTES PAYABLE AND CAPITAL LEASES (Details) - USD ($)</t>
        </is>
      </c>
      <c r="C1" s="2" t="inlineStr">
        <is>
          <t>Sep. 30, 2024</t>
        </is>
      </c>
      <c r="D1" s="2" t="inlineStr">
        <is>
          <t>Jun. 30, 2024</t>
        </is>
      </c>
    </row>
    <row r="2">
      <c r="A2" s="3" t="inlineStr">
        <is>
          <t>Debt Instrument [Line Items]</t>
        </is>
      </c>
      <c r="C2" s="4" t="inlineStr">
        <is>
          <t xml:space="preserve"> </t>
        </is>
      </c>
      <c r="D2" s="4" t="inlineStr">
        <is>
          <t xml:space="preserve"> </t>
        </is>
      </c>
    </row>
    <row r="3">
      <c r="A3" s="4" t="inlineStr">
        <is>
          <t>Total</t>
        </is>
      </c>
      <c r="C3" s="7" t="n">
        <v>6436005</v>
      </c>
      <c r="D3" s="7" t="n">
        <v>6270934</v>
      </c>
    </row>
    <row r="4">
      <c r="A4" s="4" t="inlineStr">
        <is>
          <t>Current Maturities</t>
        </is>
      </c>
      <c r="C4" s="5" t="n">
        <v>6431048</v>
      </c>
      <c r="D4" s="5" t="n">
        <v>6261250</v>
      </c>
    </row>
    <row r="5">
      <c r="A5" s="4" t="inlineStr">
        <is>
          <t>Long-Term Maturities</t>
        </is>
      </c>
      <c r="C5" s="5" t="n">
        <v>4957</v>
      </c>
      <c r="D5" s="5" t="n">
        <v>9684</v>
      </c>
    </row>
    <row r="6">
      <c r="A6" s="4" t="inlineStr">
        <is>
          <t>Subsidiary Finance Leases, Total</t>
        </is>
      </c>
      <c r="B6" s="4" t="inlineStr">
        <is>
          <t>[1]</t>
        </is>
      </c>
      <c r="C6" s="5" t="n">
        <v>100570</v>
      </c>
      <c r="D6" s="5" t="n">
        <v>100962</v>
      </c>
    </row>
    <row r="7">
      <c r="A7" s="4" t="inlineStr">
        <is>
          <t>Subsidiary Finance Leases, Current Maturities</t>
        </is>
      </c>
      <c r="B7" s="4" t="inlineStr">
        <is>
          <t>[1]</t>
        </is>
      </c>
      <c r="C7" s="5" t="n">
        <v>12889</v>
      </c>
      <c r="D7" s="5" t="n">
        <v>14875</v>
      </c>
    </row>
    <row r="8">
      <c r="A8" s="4" t="inlineStr">
        <is>
          <t>Subsidiary Finance Leases, Long-Term Maturities</t>
        </is>
      </c>
      <c r="B8" s="4" t="inlineStr">
        <is>
          <t>[1]</t>
        </is>
      </c>
      <c r="C8" s="5" t="n">
        <v>87681</v>
      </c>
      <c r="D8" s="5" t="n">
        <v>86087</v>
      </c>
    </row>
    <row r="9">
      <c r="A9" s="4" t="inlineStr">
        <is>
          <t>Total</t>
        </is>
      </c>
      <c r="C9" s="5" t="n">
        <v>6536575</v>
      </c>
      <c r="D9" s="5" t="n">
        <v>6371896</v>
      </c>
    </row>
    <row r="10">
      <c r="A10" s="4" t="inlineStr">
        <is>
          <t>Current Maturities</t>
        </is>
      </c>
      <c r="C10" s="5" t="n">
        <v>6443937</v>
      </c>
      <c r="D10" s="5" t="n">
        <v>6276125</v>
      </c>
    </row>
    <row r="11">
      <c r="A11" s="4" t="inlineStr">
        <is>
          <t>Long-Term Maturities</t>
        </is>
      </c>
      <c r="C11" s="5" t="n">
        <v>92638</v>
      </c>
      <c r="D11" s="5" t="n">
        <v>95771</v>
      </c>
    </row>
    <row r="12">
      <c r="A12" s="4" t="inlineStr">
        <is>
          <t>D&amp;O Insurance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t>
        </is>
      </c>
      <c r="B14" s="4" t="inlineStr">
        <is>
          <t>[2]</t>
        </is>
      </c>
      <c r="C14" s="5" t="n">
        <v>23706</v>
      </c>
      <c r="D14" s="5" t="n">
        <v>124314</v>
      </c>
    </row>
    <row r="15">
      <c r="A15" s="4" t="inlineStr">
        <is>
          <t>Current Maturities</t>
        </is>
      </c>
      <c r="B15" s="4" t="inlineStr">
        <is>
          <t>[2]</t>
        </is>
      </c>
      <c r="C15" s="5" t="n">
        <v>23706</v>
      </c>
      <c r="D15" s="5" t="n">
        <v>124314</v>
      </c>
    </row>
    <row r="16">
      <c r="A16" s="4" t="inlineStr">
        <is>
          <t>Long-Term Maturities</t>
        </is>
      </c>
      <c r="B16" s="4" t="inlineStr">
        <is>
          <t>[2]</t>
        </is>
      </c>
      <c r="C16" s="4" t="inlineStr">
        <is>
          <t xml:space="preserve"> </t>
        </is>
      </c>
      <c r="D16" s="4" t="inlineStr">
        <is>
          <t xml:space="preserve"> </t>
        </is>
      </c>
    </row>
    <row r="17">
      <c r="A17" s="4" t="inlineStr">
        <is>
          <t>Line of Credit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Total</t>
        </is>
      </c>
      <c r="B19" s="4" t="inlineStr">
        <is>
          <t>[3]</t>
        </is>
      </c>
      <c r="C19" s="5" t="n">
        <v>250000</v>
      </c>
      <c r="D19" s="4" t="inlineStr">
        <is>
          <t xml:space="preserve"> </t>
        </is>
      </c>
    </row>
    <row r="20">
      <c r="A20" s="4" t="inlineStr">
        <is>
          <t>Current Maturities</t>
        </is>
      </c>
      <c r="B20" s="4" t="inlineStr">
        <is>
          <t>[3]</t>
        </is>
      </c>
      <c r="C20" s="5" t="n">
        <v>250000</v>
      </c>
      <c r="D20" s="4" t="inlineStr">
        <is>
          <t xml:space="preserve"> </t>
        </is>
      </c>
    </row>
    <row r="21">
      <c r="A21" s="4" t="inlineStr">
        <is>
          <t>Long-Term Maturities</t>
        </is>
      </c>
      <c r="B21" s="4" t="inlineStr">
        <is>
          <t>[3]</t>
        </is>
      </c>
      <c r="C21" s="4" t="inlineStr">
        <is>
          <t xml:space="preserve"> </t>
        </is>
      </c>
      <c r="D21" s="4" t="inlineStr">
        <is>
          <t xml:space="preserve"> </t>
        </is>
      </c>
    </row>
    <row r="22">
      <c r="A22" s="4" t="inlineStr">
        <is>
          <t>Bank Overdraft Facility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Total</t>
        </is>
      </c>
      <c r="B24" s="4" t="inlineStr">
        <is>
          <t>[4]</t>
        </is>
      </c>
      <c r="C24" s="4" t="inlineStr">
        <is>
          <t xml:space="preserve"> </t>
        </is>
      </c>
      <c r="D24" s="4" t="inlineStr">
        <is>
          <t xml:space="preserve"> </t>
        </is>
      </c>
    </row>
    <row r="25">
      <c r="A25" s="4" t="inlineStr">
        <is>
          <t>Current Maturities</t>
        </is>
      </c>
      <c r="B25" s="4" t="inlineStr">
        <is>
          <t>[4]</t>
        </is>
      </c>
      <c r="C25" s="4" t="inlineStr">
        <is>
          <t xml:space="preserve"> </t>
        </is>
      </c>
      <c r="D25" s="4" t="inlineStr">
        <is>
          <t xml:space="preserve"> </t>
        </is>
      </c>
    </row>
    <row r="26">
      <c r="A26" s="4" t="inlineStr">
        <is>
          <t>Long-Term Maturities</t>
        </is>
      </c>
      <c r="B26" s="4" t="inlineStr">
        <is>
          <t>[4]</t>
        </is>
      </c>
      <c r="C26" s="4" t="inlineStr">
        <is>
          <t xml:space="preserve"> </t>
        </is>
      </c>
      <c r="D26" s="4" t="inlineStr">
        <is>
          <t xml:space="preserve"> </t>
        </is>
      </c>
    </row>
    <row r="27">
      <c r="A27" s="4" t="inlineStr">
        <is>
          <t>Loan Payable Bank - Export Refinance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Total</t>
        </is>
      </c>
      <c r="B29" s="4" t="inlineStr">
        <is>
          <t>[5]</t>
        </is>
      </c>
      <c r="C29" s="5" t="n">
        <v>1800504</v>
      </c>
      <c r="D29" s="5" t="n">
        <v>1796558</v>
      </c>
    </row>
    <row r="30">
      <c r="A30" s="4" t="inlineStr">
        <is>
          <t>Current Maturities</t>
        </is>
      </c>
      <c r="B30" s="4" t="inlineStr">
        <is>
          <t>[5]</t>
        </is>
      </c>
      <c r="C30" s="5" t="n">
        <v>1800504</v>
      </c>
      <c r="D30" s="5" t="n">
        <v>1796558</v>
      </c>
    </row>
    <row r="31">
      <c r="A31" s="4" t="inlineStr">
        <is>
          <t>Long-Term Maturities</t>
        </is>
      </c>
      <c r="B31" s="4" t="inlineStr">
        <is>
          <t>[5]</t>
        </is>
      </c>
      <c r="C31" s="4" t="inlineStr">
        <is>
          <t xml:space="preserve"> </t>
        </is>
      </c>
      <c r="D31" s="4" t="inlineStr">
        <is>
          <t xml:space="preserve"> </t>
        </is>
      </c>
    </row>
    <row r="32">
      <c r="A32" s="4" t="inlineStr">
        <is>
          <t>Loan Payable Bank - Running Finance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Total</t>
        </is>
      </c>
      <c r="B34" s="4" t="inlineStr">
        <is>
          <t>[6]</t>
        </is>
      </c>
      <c r="C34" s="4" t="inlineStr">
        <is>
          <t xml:space="preserve"> </t>
        </is>
      </c>
      <c r="D34" s="4" t="inlineStr">
        <is>
          <t xml:space="preserve"> </t>
        </is>
      </c>
    </row>
    <row r="35">
      <c r="A35" s="4" t="inlineStr">
        <is>
          <t>Current Maturities</t>
        </is>
      </c>
      <c r="B35" s="4" t="inlineStr">
        <is>
          <t>[6]</t>
        </is>
      </c>
      <c r="C35" s="4" t="inlineStr">
        <is>
          <t xml:space="preserve"> </t>
        </is>
      </c>
      <c r="D35" s="4" t="inlineStr">
        <is>
          <t xml:space="preserve"> </t>
        </is>
      </c>
    </row>
    <row r="36">
      <c r="A36" s="4" t="inlineStr">
        <is>
          <t>Long-Term Maturities</t>
        </is>
      </c>
      <c r="B36" s="4" t="inlineStr">
        <is>
          <t>[6]</t>
        </is>
      </c>
      <c r="C36" s="4" t="inlineStr">
        <is>
          <t xml:space="preserve"> </t>
        </is>
      </c>
      <c r="D36" s="4" t="inlineStr">
        <is>
          <t xml:space="preserve"> </t>
        </is>
      </c>
    </row>
    <row r="37">
      <c r="A37" s="4" t="inlineStr">
        <is>
          <t>Loan Payable Bank - Export Refinance II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Total</t>
        </is>
      </c>
      <c r="B39" s="4" t="inlineStr">
        <is>
          <t>[7]</t>
        </is>
      </c>
      <c r="C39" s="5" t="n">
        <v>1368383</v>
      </c>
      <c r="D39" s="5" t="n">
        <v>1365384</v>
      </c>
    </row>
    <row r="40">
      <c r="A40" s="4" t="inlineStr">
        <is>
          <t>Current Maturities</t>
        </is>
      </c>
      <c r="B40" s="4" t="inlineStr">
        <is>
          <t>[7]</t>
        </is>
      </c>
      <c r="C40" s="5" t="n">
        <v>1368383</v>
      </c>
      <c r="D40" s="5" t="n">
        <v>1365384</v>
      </c>
    </row>
    <row r="41">
      <c r="A41" s="4" t="inlineStr">
        <is>
          <t>Long-Term Maturities</t>
        </is>
      </c>
      <c r="B41" s="4" t="inlineStr">
        <is>
          <t>[7]</t>
        </is>
      </c>
      <c r="C41" s="4" t="inlineStr">
        <is>
          <t xml:space="preserve"> </t>
        </is>
      </c>
      <c r="D41" s="4" t="inlineStr">
        <is>
          <t xml:space="preserve"> </t>
        </is>
      </c>
    </row>
    <row r="42">
      <c r="A42" s="4" t="inlineStr">
        <is>
          <t>Loan Payable Bank - Export Refinance III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Total</t>
        </is>
      </c>
      <c r="B44" s="4" t="inlineStr">
        <is>
          <t>[8]</t>
        </is>
      </c>
      <c r="C44" s="5" t="n">
        <v>2520706</v>
      </c>
      <c r="D44" s="5" t="n">
        <v>2515181</v>
      </c>
    </row>
    <row r="45">
      <c r="A45" s="4" t="inlineStr">
        <is>
          <t>Current Maturities</t>
        </is>
      </c>
      <c r="B45" s="4" t="inlineStr">
        <is>
          <t>[8]</t>
        </is>
      </c>
      <c r="C45" s="5" t="n">
        <v>2520706</v>
      </c>
      <c r="D45" s="5" t="n">
        <v>2515181</v>
      </c>
    </row>
    <row r="46">
      <c r="A46" s="4" t="inlineStr">
        <is>
          <t>Long-Term Maturities</t>
        </is>
      </c>
      <c r="B46" s="4" t="inlineStr">
        <is>
          <t>[8]</t>
        </is>
      </c>
      <c r="C46" s="4" t="inlineStr">
        <is>
          <t xml:space="preserve"> </t>
        </is>
      </c>
      <c r="D46" s="4" t="inlineStr">
        <is>
          <t xml:space="preserve"> </t>
        </is>
      </c>
    </row>
    <row r="47">
      <c r="A47" s="4" t="inlineStr">
        <is>
          <t>Sale and Leaseback Financing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Total</t>
        </is>
      </c>
      <c r="B49" s="4" t="inlineStr">
        <is>
          <t>[9]</t>
        </is>
      </c>
      <c r="C49" s="5" t="n">
        <v>44746</v>
      </c>
      <c r="D49" s="5" t="n">
        <v>56842</v>
      </c>
    </row>
    <row r="50">
      <c r="A50" s="4" t="inlineStr">
        <is>
          <t>Current Maturities</t>
        </is>
      </c>
      <c r="B50" s="4" t="inlineStr">
        <is>
          <t>[9]</t>
        </is>
      </c>
      <c r="C50" s="5" t="n">
        <v>39789</v>
      </c>
      <c r="D50" s="5" t="n">
        <v>47158</v>
      </c>
    </row>
    <row r="51">
      <c r="A51" s="4" t="inlineStr">
        <is>
          <t>Long-Term Maturities</t>
        </is>
      </c>
      <c r="B51" s="4" t="inlineStr">
        <is>
          <t>[9]</t>
        </is>
      </c>
      <c r="C51" s="5" t="n">
        <v>4957</v>
      </c>
      <c r="D51" s="5" t="n">
        <v>9684</v>
      </c>
    </row>
    <row r="52">
      <c r="A52" s="4" t="inlineStr">
        <is>
          <t>Short Term Financing [Member]</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Total</t>
        </is>
      </c>
      <c r="B54" s="4" t="inlineStr">
        <is>
          <t>[10]</t>
        </is>
      </c>
      <c r="C54" s="5" t="n">
        <v>427960</v>
      </c>
      <c r="D54" s="5" t="n">
        <v>412655</v>
      </c>
    </row>
    <row r="55">
      <c r="A55" s="4" t="inlineStr">
        <is>
          <t>Current Maturities</t>
        </is>
      </c>
      <c r="B55" s="4" t="inlineStr">
        <is>
          <t>[10]</t>
        </is>
      </c>
      <c r="C55" s="5" t="n">
        <v>427960</v>
      </c>
      <c r="D55" s="5" t="n">
        <v>412655</v>
      </c>
    </row>
    <row r="56">
      <c r="A56" s="4" t="inlineStr">
        <is>
          <t>Long-Term Maturities</t>
        </is>
      </c>
      <c r="B56" s="4" t="inlineStr">
        <is>
          <t>[10]</t>
        </is>
      </c>
      <c r="C56" s="4" t="inlineStr">
        <is>
          <t xml:space="preserve"> </t>
        </is>
      </c>
      <c r="D56" s="4" t="inlineStr">
        <is>
          <t xml:space="preserve"> </t>
        </is>
      </c>
    </row>
    <row r="57"/>
    <row r="58">
      <c r="A58" s="4" t="inlineStr">
        <is>
          <t>[1]The Company leases
various fixed assets under finance lease arrangements expiring in various years through 2027. The assets and liabilities under finance
leases are recorded at the lower of the present value of the minimum lease payments or the fair value of the asset. The assets are secured
by the assets themselves. Depreciation of assets under finance leases is included in depreciation expense for the three months ended
September 30, 2024 and 2023.[2]The Company finances
Directors’ and Officers’ (“D&amp;O”) liability insurance and Errors and Omissions (“E&amp;O”) liability
insurance, for which the D&amp;O and E&amp;O balances are renewed on an annual basis and, as such, are recorded in current maturities.
The interest rate on these financings were ranging from 8.6 10.9 1,000,000 8.25 8.75 250,000 nil 300,000 400,000 9.5 Nil 500,000,000 1,800,504 500,000,000 1,796,558 14.5 17.5 53,000,000 193,014 Nil 18.1 22.2 380,000,000 1,368,383 380,000,000 1,365,384 14.5 17.5 900,000,000 3,240,907 900,000,000 3,233,804 700,000,000 2,520,706 700,000,000 2,515,181 14.5 17.5 12,425,952 44,746 4,957 39,789 15,819,683 56,842 9,684 47,158 22.7 24.2 3,000,000 427,960 3,000,000 427,960 3,000,000 412,655 3.8</t>
        </is>
      </c>
    </row>
  </sheetData>
  <mergeCells count="3">
    <mergeCell ref="A1:B1"/>
    <mergeCell ref="A57:C57"/>
    <mergeCell ref="A58:C5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CHEDULE OF COMPONENTS OF NOTES PAYABLE AND CAPITAL LEASES (Details) (Parenthetical)</t>
        </is>
      </c>
      <c r="B1" s="2" t="inlineStr">
        <is>
          <t>3 Months Ended</t>
        </is>
      </c>
    </row>
    <row r="2">
      <c r="B2" s="2" t="inlineStr">
        <is>
          <t>Sep. 30, 2024 USD ($)</t>
        </is>
      </c>
      <c r="C2" s="2" t="inlineStr">
        <is>
          <t>Sep. 30, 2024 CNY (¥)</t>
        </is>
      </c>
      <c r="D2" s="2" t="inlineStr">
        <is>
          <t>Sep. 30, 2024 INR (₨)</t>
        </is>
      </c>
      <c r="E2" s="2" t="inlineStr">
        <is>
          <t>Sep. 30, 2024 GBP (£)</t>
        </is>
      </c>
      <c r="F2" s="2" t="inlineStr">
        <is>
          <t>Jun. 30, 2024 USD ($)</t>
        </is>
      </c>
      <c r="G2" s="2" t="inlineStr">
        <is>
          <t>Jun. 30, 2024 CNY (¥)</t>
        </is>
      </c>
      <c r="H2" s="2" t="inlineStr">
        <is>
          <t>Jun. 30, 2024 INR (₨)</t>
        </is>
      </c>
      <c r="I2" s="2" t="inlineStr">
        <is>
          <t>Jun. 30, 2024 GBP (£)</t>
        </is>
      </c>
    </row>
    <row r="3">
      <c r="A3" s="4" t="inlineStr">
        <is>
          <t>Short Term Financ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maximum borrowing capacity</t>
        </is>
      </c>
      <c r="B5" s="7" t="n">
        <v>427960</v>
      </c>
      <c r="C5" s="9" t="n">
        <v>3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Sol Beijing [Member] | Short Term Financ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7" t="n">
        <v>427960</v>
      </c>
      <c r="C8" s="9" t="n">
        <v>3000000</v>
      </c>
      <c r="D8" s="4" t="inlineStr">
        <is>
          <t xml:space="preserve"> </t>
        </is>
      </c>
      <c r="E8" s="4" t="inlineStr">
        <is>
          <t xml:space="preserve"> </t>
        </is>
      </c>
      <c r="F8" s="7" t="n">
        <v>412655</v>
      </c>
      <c r="G8" s="9" t="n">
        <v>3000000</v>
      </c>
      <c r="H8" s="4" t="inlineStr">
        <is>
          <t xml:space="preserve"> </t>
        </is>
      </c>
      <c r="I8" s="4" t="inlineStr">
        <is>
          <t xml:space="preserve"> </t>
        </is>
      </c>
    </row>
    <row r="9">
      <c r="A9" s="4" t="inlineStr">
        <is>
          <t>Debt instrument, interest rate</t>
        </is>
      </c>
      <c r="B9" s="11" t="n">
        <v>0.038</v>
      </c>
      <c r="C9" s="11" t="n">
        <v>0.038</v>
      </c>
      <c r="D9" s="11" t="n">
        <v>0.038</v>
      </c>
      <c r="E9" s="11" t="n">
        <v>0.038</v>
      </c>
      <c r="F9" s="11" t="n">
        <v>0.038</v>
      </c>
      <c r="G9" s="11" t="n">
        <v>0.038</v>
      </c>
      <c r="H9" s="11" t="n">
        <v>0.038</v>
      </c>
      <c r="I9" s="11" t="n">
        <v>0.038</v>
      </c>
    </row>
    <row r="10">
      <c r="A10" s="4" t="inlineStr">
        <is>
          <t>HSBC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t>
        </is>
      </c>
      <c r="B12" s="7"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t>
        </is>
      </c>
      <c r="B13" s="11" t="n">
        <v>0.0825</v>
      </c>
      <c r="C13" s="11" t="n">
        <v>0.0825</v>
      </c>
      <c r="D13" s="11" t="n">
        <v>0.0825</v>
      </c>
      <c r="E13" s="11" t="n">
        <v>0.0825</v>
      </c>
      <c r="F13" s="11" t="n">
        <v>0.08749999999999999</v>
      </c>
      <c r="G13" s="11" t="n">
        <v>0.08749999999999999</v>
      </c>
      <c r="H13" s="11" t="n">
        <v>0.08749999999999999</v>
      </c>
      <c r="I13" s="11" t="n">
        <v>0.08749999999999999</v>
      </c>
    </row>
    <row r="14">
      <c r="A14" s="4" t="inlineStr">
        <is>
          <t>Line of credit</t>
        </is>
      </c>
      <c r="B14" s="7" t="n">
        <v>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HSBC Bank [Member] | N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maximum borrowing capacity</t>
        </is>
      </c>
      <c r="B17" s="7" t="n">
        <v>400000</v>
      </c>
      <c r="C17" s="4" t="inlineStr">
        <is>
          <t xml:space="preserve"> </t>
        </is>
      </c>
      <c r="D17" s="4" t="inlineStr">
        <is>
          <t xml:space="preserve"> </t>
        </is>
      </c>
      <c r="E17" s="10" t="n">
        <v>300000</v>
      </c>
      <c r="F17" s="4" t="inlineStr">
        <is>
          <t xml:space="preserve"> </t>
        </is>
      </c>
      <c r="G17" s="4" t="inlineStr">
        <is>
          <t xml:space="preserve"> </t>
        </is>
      </c>
      <c r="H17" s="4" t="inlineStr">
        <is>
          <t xml:space="preserve"> </t>
        </is>
      </c>
      <c r="I17" s="4" t="inlineStr">
        <is>
          <t xml:space="preserve"> </t>
        </is>
      </c>
    </row>
    <row r="18">
      <c r="A18" s="4" t="inlineStr">
        <is>
          <t>Debt instrument, interest rate</t>
        </is>
      </c>
      <c r="B18" s="11" t="n">
        <v>0.095</v>
      </c>
      <c r="C18" s="11" t="n">
        <v>0.095</v>
      </c>
      <c r="D18" s="11" t="n">
        <v>0.095</v>
      </c>
      <c r="E18" s="11" t="n">
        <v>0.095</v>
      </c>
      <c r="F18" s="11" t="n">
        <v>0.095</v>
      </c>
      <c r="G18" s="11" t="n">
        <v>0.095</v>
      </c>
      <c r="H18" s="11" t="n">
        <v>0.095</v>
      </c>
      <c r="I18" s="11" t="n">
        <v>0.095</v>
      </c>
    </row>
    <row r="19">
      <c r="A19" s="4" t="inlineStr">
        <is>
          <t>Line of credi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itment fee percentage</t>
        </is>
      </c>
      <c r="B20" s="12"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kari Bank Limited [Member] | NetSol P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B23" s="7" t="n">
        <v>1800504</v>
      </c>
      <c r="C23" s="4" t="inlineStr">
        <is>
          <t xml:space="preserve"> </t>
        </is>
      </c>
      <c r="D23" s="13" t="n">
        <v>500000000</v>
      </c>
      <c r="E23" s="4" t="inlineStr">
        <is>
          <t xml:space="preserve"> </t>
        </is>
      </c>
      <c r="F23" s="7" t="n">
        <v>1796558</v>
      </c>
      <c r="G23" s="4" t="inlineStr">
        <is>
          <t xml:space="preserve"> </t>
        </is>
      </c>
      <c r="H23" s="13" t="n">
        <v>500000000</v>
      </c>
      <c r="I23" s="4" t="inlineStr">
        <is>
          <t xml:space="preserve"> </t>
        </is>
      </c>
    </row>
    <row r="24">
      <c r="A24" s="4" t="inlineStr">
        <is>
          <t>Debt instrument, interest rate</t>
        </is>
      </c>
      <c r="B24" s="11" t="n">
        <v>0.145</v>
      </c>
      <c r="C24" s="11" t="n">
        <v>0.145</v>
      </c>
      <c r="D24" s="11" t="n">
        <v>0.145</v>
      </c>
      <c r="E24" s="11" t="n">
        <v>0.145</v>
      </c>
      <c r="F24" s="11" t="n">
        <v>0.175</v>
      </c>
      <c r="G24" s="11" t="n">
        <v>0.175</v>
      </c>
      <c r="H24" s="11" t="n">
        <v>0.175</v>
      </c>
      <c r="I24" s="11" t="n">
        <v>0.175</v>
      </c>
    </row>
    <row r="25">
      <c r="A25" s="4" t="inlineStr">
        <is>
          <t>Askari Bank Limited [Member] | NetSol PK [Member] | Running Finance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maximum borrowing capacity</t>
        </is>
      </c>
      <c r="B27" s="7" t="n">
        <v>193014</v>
      </c>
      <c r="C27" s="4" t="inlineStr">
        <is>
          <t xml:space="preserve"> </t>
        </is>
      </c>
      <c r="D27" s="13" t="n">
        <v>53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t>
        </is>
      </c>
      <c r="B28" s="11" t="n">
        <v>0.181</v>
      </c>
      <c r="C28" s="11" t="n">
        <v>0.181</v>
      </c>
      <c r="D28" s="11" t="n">
        <v>0.181</v>
      </c>
      <c r="E28" s="11" t="n">
        <v>0.181</v>
      </c>
      <c r="F28" s="11" t="n">
        <v>0.222</v>
      </c>
      <c r="G28" s="11" t="n">
        <v>0.222</v>
      </c>
      <c r="H28" s="11" t="n">
        <v>0.222</v>
      </c>
      <c r="I28" s="11" t="n">
        <v>0.222</v>
      </c>
    </row>
    <row r="29">
      <c r="A29" s="4" t="inlineStr">
        <is>
          <t>Line of credi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covenant description</t>
        </is>
      </c>
      <c r="B30" s="4" t="inlineStr">
        <is>
          <t>This
                                            facility requires NetSol PK to maintain a long-term debt equity ratio of 60:40 and a current
                                            ratio of 1:1. As of September 30, 2024,NetSol PK was in compliance with this covena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mba Bank Limited [Member] | NetSol PK [Member] | Refinance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maximum borrowing capacity</t>
        </is>
      </c>
      <c r="B33" s="7" t="n">
        <v>1368383</v>
      </c>
      <c r="C33" s="4" t="inlineStr">
        <is>
          <t xml:space="preserve"> </t>
        </is>
      </c>
      <c r="D33" s="13" t="n">
        <v>380000000</v>
      </c>
      <c r="E33" s="4" t="inlineStr">
        <is>
          <t xml:space="preserve"> </t>
        </is>
      </c>
      <c r="F33" s="7" t="n">
        <v>1365384</v>
      </c>
      <c r="G33" s="4" t="inlineStr">
        <is>
          <t xml:space="preserve"> </t>
        </is>
      </c>
      <c r="H33" s="13" t="n">
        <v>380000000</v>
      </c>
      <c r="I33" s="4" t="inlineStr">
        <is>
          <t xml:space="preserve"> </t>
        </is>
      </c>
    </row>
    <row r="34">
      <c r="A34" s="4" t="inlineStr">
        <is>
          <t>Debt instrument, interest rate</t>
        </is>
      </c>
      <c r="B34" s="11" t="n">
        <v>0.145</v>
      </c>
      <c r="C34" s="11" t="n">
        <v>0.145</v>
      </c>
      <c r="D34" s="11" t="n">
        <v>0.145</v>
      </c>
      <c r="E34" s="11" t="n">
        <v>0.145</v>
      </c>
      <c r="F34" s="11" t="n">
        <v>0.175</v>
      </c>
      <c r="G34" s="11" t="n">
        <v>0.175</v>
      </c>
      <c r="H34" s="11" t="n">
        <v>0.175</v>
      </c>
      <c r="I34" s="11" t="n">
        <v>0.175</v>
      </c>
    </row>
    <row r="35">
      <c r="A35" s="4" t="inlineStr">
        <is>
          <t>Debt instrument, covenant description</t>
        </is>
      </c>
      <c r="B35" s="4" t="inlineStr">
        <is>
          <t>During
                                            the tenure of the loan, the facilities from Samba Bank Limited require NetSol PK to maintain
                                            at a minimum a current ratio of 1:1, an interest coverage ratio of 4 times, a leverage ratio
                                            of 2 times, and a debt service coverage ratio of 4 times. As of September 30, 2024, NetSol
                                            PK was in compliance with these covenan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Habib Metro Bank Limited [Member] | Refinance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maximum borrowing capacity</t>
        </is>
      </c>
      <c r="B38" s="7" t="n">
        <v>3240907</v>
      </c>
      <c r="C38" s="4" t="inlineStr">
        <is>
          <t xml:space="preserve"> </t>
        </is>
      </c>
      <c r="D38" s="13" t="n">
        <v>900000000</v>
      </c>
      <c r="E38" s="4" t="inlineStr">
        <is>
          <t xml:space="preserve"> </t>
        </is>
      </c>
      <c r="F38" s="7" t="n">
        <v>3233804</v>
      </c>
      <c r="G38" s="4" t="inlineStr">
        <is>
          <t xml:space="preserve"> </t>
        </is>
      </c>
      <c r="H38" s="13" t="n">
        <v>900000000</v>
      </c>
      <c r="I38" s="4" t="inlineStr">
        <is>
          <t xml:space="preserve"> </t>
        </is>
      </c>
    </row>
    <row r="39">
      <c r="A39" s="4" t="inlineStr">
        <is>
          <t>Habib Metro Bank Limited [Member] | NetSol PK [Member] | Refinance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facility, maximum borrowing capacity</t>
        </is>
      </c>
      <c r="B41" s="7" t="n">
        <v>2520706</v>
      </c>
      <c r="C41" s="4" t="inlineStr">
        <is>
          <t xml:space="preserve"> </t>
        </is>
      </c>
      <c r="D41" s="13" t="n">
        <v>700000000</v>
      </c>
      <c r="E41" s="4" t="inlineStr">
        <is>
          <t xml:space="preserve"> </t>
        </is>
      </c>
      <c r="F41" s="7" t="n">
        <v>2515181</v>
      </c>
      <c r="G41" s="4" t="inlineStr">
        <is>
          <t xml:space="preserve"> </t>
        </is>
      </c>
      <c r="H41" s="13" t="n">
        <v>700000000</v>
      </c>
      <c r="I41" s="4" t="inlineStr">
        <is>
          <t xml:space="preserve"> </t>
        </is>
      </c>
    </row>
    <row r="42">
      <c r="A42" s="4" t="inlineStr">
        <is>
          <t>Debt instrument, interest rate</t>
        </is>
      </c>
      <c r="B42" s="11" t="n">
        <v>0.145</v>
      </c>
      <c r="C42" s="11" t="n">
        <v>0.145</v>
      </c>
      <c r="D42" s="11" t="n">
        <v>0.145</v>
      </c>
      <c r="E42" s="11" t="n">
        <v>0.145</v>
      </c>
      <c r="F42" s="11" t="n">
        <v>0.175</v>
      </c>
      <c r="G42" s="11" t="n">
        <v>0.175</v>
      </c>
      <c r="H42" s="11" t="n">
        <v>0.175</v>
      </c>
      <c r="I42" s="11" t="n">
        <v>0.175</v>
      </c>
    </row>
    <row r="43">
      <c r="A43" s="4" t="inlineStr">
        <is>
          <t>Habib Metro Bank Limited [Member] | NetSol PK [Member] | Sale and Leaseback Financ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facility, maximum borrowing capacity</t>
        </is>
      </c>
      <c r="B45" s="7" t="n">
        <v>44746</v>
      </c>
      <c r="C45" s="4" t="inlineStr">
        <is>
          <t xml:space="preserve"> </t>
        </is>
      </c>
      <c r="D45" s="13" t="n">
        <v>12425952</v>
      </c>
      <c r="E45" s="4" t="inlineStr">
        <is>
          <t xml:space="preserve"> </t>
        </is>
      </c>
      <c r="F45" s="7" t="n">
        <v>56842</v>
      </c>
      <c r="G45" s="4" t="inlineStr">
        <is>
          <t xml:space="preserve"> </t>
        </is>
      </c>
      <c r="H45" s="13" t="n">
        <v>15819683</v>
      </c>
      <c r="I45" s="4" t="inlineStr">
        <is>
          <t xml:space="preserve"> </t>
        </is>
      </c>
    </row>
    <row r="46">
      <c r="A46" s="4" t="inlineStr">
        <is>
          <t>Line of credit, long term</t>
        </is>
      </c>
      <c r="B46" s="5" t="n">
        <v>4957</v>
      </c>
      <c r="C46" s="4" t="inlineStr">
        <is>
          <t xml:space="preserve"> </t>
        </is>
      </c>
      <c r="D46" s="4" t="inlineStr">
        <is>
          <t xml:space="preserve"> </t>
        </is>
      </c>
      <c r="E46" s="4" t="inlineStr">
        <is>
          <t xml:space="preserve"> </t>
        </is>
      </c>
      <c r="F46" s="5" t="n">
        <v>9684</v>
      </c>
      <c r="G46" s="4" t="inlineStr">
        <is>
          <t xml:space="preserve"> </t>
        </is>
      </c>
      <c r="H46" s="4" t="inlineStr">
        <is>
          <t xml:space="preserve"> </t>
        </is>
      </c>
      <c r="I46" s="4" t="inlineStr">
        <is>
          <t xml:space="preserve"> </t>
        </is>
      </c>
    </row>
    <row r="47">
      <c r="A47" s="4" t="inlineStr">
        <is>
          <t>Line of credit facility current</t>
        </is>
      </c>
      <c r="B47" s="7" t="n">
        <v>39789</v>
      </c>
      <c r="C47" s="4" t="inlineStr">
        <is>
          <t xml:space="preserve"> </t>
        </is>
      </c>
      <c r="D47" s="4" t="inlineStr">
        <is>
          <t xml:space="preserve"> </t>
        </is>
      </c>
      <c r="E47" s="4" t="inlineStr">
        <is>
          <t xml:space="preserve"> </t>
        </is>
      </c>
      <c r="F47" s="7" t="n">
        <v>47158</v>
      </c>
      <c r="G47" s="4" t="inlineStr">
        <is>
          <t xml:space="preserve"> </t>
        </is>
      </c>
      <c r="H47" s="4" t="inlineStr">
        <is>
          <t xml:space="preserve"> </t>
        </is>
      </c>
      <c r="I47" s="4" t="inlineStr">
        <is>
          <t xml:space="preserve"> </t>
        </is>
      </c>
    </row>
    <row r="48">
      <c r="A48" s="4" t="inlineStr">
        <is>
          <t>Minimum [Member] | Habib Metro Bank Limited [Member] | NetSol PK [Member] | Sale and Leaseback Financ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interest rate</t>
        </is>
      </c>
      <c r="B50" s="11" t="n">
        <v>0.227</v>
      </c>
      <c r="C50" s="11" t="n">
        <v>0.227</v>
      </c>
      <c r="D50" s="11" t="n">
        <v>0.227</v>
      </c>
      <c r="E50" s="11" t="n">
        <v>0.227</v>
      </c>
      <c r="F50" s="11" t="n">
        <v>0.227</v>
      </c>
      <c r="G50" s="11" t="n">
        <v>0.227</v>
      </c>
      <c r="H50" s="11" t="n">
        <v>0.227</v>
      </c>
      <c r="I50" s="11" t="n">
        <v>0.227</v>
      </c>
    </row>
    <row r="51">
      <c r="A51" s="4" t="inlineStr">
        <is>
          <t>Maximum [Member] | Habib Metro Bank Limited [Member] | NetSol PK [Member] | Sale and Leaseback Financ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interest rate</t>
        </is>
      </c>
      <c r="B53" s="11" t="n">
        <v>0.242</v>
      </c>
      <c r="C53" s="11" t="n">
        <v>0.242</v>
      </c>
      <c r="D53" s="11" t="n">
        <v>0.242</v>
      </c>
      <c r="E53" s="11" t="n">
        <v>0.242</v>
      </c>
      <c r="F53" s="11" t="n">
        <v>0.242</v>
      </c>
      <c r="G53" s="11" t="n">
        <v>0.242</v>
      </c>
      <c r="H53" s="11" t="n">
        <v>0.242</v>
      </c>
      <c r="I53" s="11" t="n">
        <v>0.242</v>
      </c>
    </row>
    <row r="54">
      <c r="A54" s="4" t="inlineStr">
        <is>
          <t>Directors and Officers and Error and Omissions Liability Insurance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of credit facility interest rate</t>
        </is>
      </c>
      <c r="B56" s="11" t="n">
        <v>0.08599999999999999</v>
      </c>
      <c r="C56" s="11" t="n">
        <v>0.08599999999999999</v>
      </c>
      <c r="D56" s="11" t="n">
        <v>0.08599999999999999</v>
      </c>
      <c r="E56" s="11" t="n">
        <v>0.08599999999999999</v>
      </c>
      <c r="F56" s="11" t="n">
        <v>0.08599999999999999</v>
      </c>
      <c r="G56" s="11" t="n">
        <v>0.08599999999999999</v>
      </c>
      <c r="H56" s="11" t="n">
        <v>0.08599999999999999</v>
      </c>
      <c r="I56" s="11" t="n">
        <v>0.08599999999999999</v>
      </c>
    </row>
    <row r="57">
      <c r="A57" s="4" t="inlineStr">
        <is>
          <t>Directors and Officers and Error and Omissions Liability Insurance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of credit facility interest rate</t>
        </is>
      </c>
      <c r="B59" s="11" t="n">
        <v>0.109</v>
      </c>
      <c r="C59" s="11" t="n">
        <v>0.109</v>
      </c>
      <c r="D59" s="11" t="n">
        <v>0.109</v>
      </c>
      <c r="E59" s="11" t="n">
        <v>0.109</v>
      </c>
      <c r="F59" s="11" t="n">
        <v>0.109</v>
      </c>
      <c r="G59" s="11" t="n">
        <v>0.109</v>
      </c>
      <c r="H59" s="11" t="n">
        <v>0.109</v>
      </c>
      <c r="I59" s="11" t="n">
        <v>0.109</v>
      </c>
    </row>
  </sheetData>
  <mergeCells count="3">
    <mergeCell ref="A1:A2"/>
    <mergeCell ref="C1:E1"/>
    <mergeCell ref="F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AGGREGATE MINIMUM FUTURE LEASE PAYMENTS UNDER CAPITAL LEASES (Details)</t>
        </is>
      </c>
      <c r="B1" s="2" t="inlineStr">
        <is>
          <t>Sep. 30, 2024 USD ($)</t>
        </is>
      </c>
    </row>
    <row r="2">
      <c r="A2" s="3" t="inlineStr">
        <is>
          <t>Debt Disclosure [Abstract]</t>
        </is>
      </c>
      <c r="B2" s="4" t="inlineStr">
        <is>
          <t xml:space="preserve"> </t>
        </is>
      </c>
    </row>
    <row r="3">
      <c r="A3" s="4" t="inlineStr">
        <is>
          <t>Within year 1</t>
        </is>
      </c>
      <c r="B3" s="7" t="n">
        <v>24938</v>
      </c>
    </row>
    <row r="4">
      <c r="A4" s="4" t="inlineStr">
        <is>
          <t>Within year 2</t>
        </is>
      </c>
      <c r="B4" s="5" t="n">
        <v>24022</v>
      </c>
    </row>
    <row r="5">
      <c r="A5" s="4" t="inlineStr">
        <is>
          <t>Within year 3</t>
        </is>
      </c>
      <c r="B5" s="5" t="n">
        <v>80706</v>
      </c>
    </row>
    <row r="6">
      <c r="A6" s="4" t="inlineStr">
        <is>
          <t>Total Minimum Lease Payments</t>
        </is>
      </c>
      <c r="B6" s="5" t="n">
        <v>129666</v>
      </c>
    </row>
    <row r="7">
      <c r="A7" s="4" t="inlineStr">
        <is>
          <t>Interest Expense relating to future periods</t>
        </is>
      </c>
      <c r="B7" s="5" t="n">
        <v>-29096</v>
      </c>
    </row>
    <row r="8">
      <c r="A8" s="4" t="inlineStr">
        <is>
          <t>Present Value of minimum lease payments</t>
        </is>
      </c>
      <c r="B8" s="5" t="n">
        <v>100570</v>
      </c>
    </row>
    <row r="9">
      <c r="A9" s="4" t="inlineStr">
        <is>
          <t>Less: Current portion</t>
        </is>
      </c>
      <c r="B9" s="5" t="n">
        <v>-12889</v>
      </c>
    </row>
    <row r="10">
      <c r="A10" s="4" t="inlineStr">
        <is>
          <t>Non-Current portion</t>
        </is>
      </c>
      <c r="B10" s="7" t="n">
        <v>876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SCHEDULE OF AGGREGATE FUTURE LONG TERM DEBT PAYMENTS (Details)</t>
        </is>
      </c>
      <c r="B1" s="2" t="inlineStr">
        <is>
          <t>Sep. 30, 2024 USD ($)</t>
        </is>
      </c>
    </row>
    <row r="2">
      <c r="A2" s="3" t="inlineStr">
        <is>
          <t>Debt Disclosure [Abstract]</t>
        </is>
      </c>
      <c r="B2" s="4" t="inlineStr">
        <is>
          <t xml:space="preserve"> </t>
        </is>
      </c>
    </row>
    <row r="3">
      <c r="A3" s="4" t="inlineStr">
        <is>
          <t>Within year 1</t>
        </is>
      </c>
      <c r="B3" s="7" t="n">
        <v>39789</v>
      </c>
    </row>
    <row r="4">
      <c r="A4" s="4" t="inlineStr">
        <is>
          <t>Within year 2</t>
        </is>
      </c>
      <c r="B4" s="5" t="n">
        <v>4957</v>
      </c>
    </row>
    <row r="5">
      <c r="A5" s="4" t="inlineStr">
        <is>
          <t>Total Loan Payments</t>
        </is>
      </c>
      <c r="B5" s="5" t="n">
        <v>44746</v>
      </c>
    </row>
    <row r="6">
      <c r="A6" s="4" t="inlineStr">
        <is>
          <t>Less: Current portion</t>
        </is>
      </c>
      <c r="B6" s="5" t="n">
        <v>-39789</v>
      </c>
    </row>
    <row r="7">
      <c r="A7" s="4" t="inlineStr">
        <is>
          <t>Non-Current portion</t>
        </is>
      </c>
      <c r="B7" s="7" t="n">
        <v>49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32" customWidth="1" min="2" max="2"/>
  </cols>
  <sheetData>
    <row r="1">
      <c r="A1" s="1" t="inlineStr">
        <is>
          <t>SUMMARY OF UNVESTED STOCK GRANTS AWARDED AS COMPENSATION (Details)</t>
        </is>
      </c>
      <c r="B1" s="2" t="inlineStr">
        <is>
          <t>3 Months Ended</t>
        </is>
      </c>
    </row>
    <row r="2">
      <c r="B2" s="2" t="inlineStr">
        <is>
          <t>Sep. 30, 2024 $ / shares shares</t>
        </is>
      </c>
    </row>
    <row r="3">
      <c r="A3" s="3" t="inlineStr">
        <is>
          <t>Equity [Abstract]</t>
        </is>
      </c>
      <c r="B3" s="4" t="inlineStr">
        <is>
          <t xml:space="preserve"> </t>
        </is>
      </c>
    </row>
    <row r="4">
      <c r="A4" s="4" t="inlineStr">
        <is>
          <t>Number of shares Unvested | shares</t>
        </is>
      </c>
      <c r="B4" s="4" t="inlineStr">
        <is>
          <t xml:space="preserve"> </t>
        </is>
      </c>
    </row>
    <row r="5">
      <c r="A5" s="4" t="inlineStr">
        <is>
          <t>Weighted Average Grant Date Fair Value Unvested | $ / shares</t>
        </is>
      </c>
      <c r="B5" s="4" t="inlineStr">
        <is>
          <t xml:space="preserve"> </t>
        </is>
      </c>
    </row>
    <row r="6">
      <c r="A6" s="4" t="inlineStr">
        <is>
          <t>Number of shares Granted | shares</t>
        </is>
      </c>
      <c r="B6" s="5" t="n">
        <v>13950</v>
      </c>
    </row>
    <row r="7">
      <c r="A7" s="4" t="inlineStr">
        <is>
          <t>Weighted Average Grant Date Fair Value Granted | $ / shares</t>
        </is>
      </c>
      <c r="B7" s="6" t="n">
        <v>2.85</v>
      </c>
    </row>
    <row r="8">
      <c r="A8" s="4" t="inlineStr">
        <is>
          <t>Number of shares Vested | shares</t>
        </is>
      </c>
      <c r="B8" s="5" t="n">
        <v>-13950</v>
      </c>
    </row>
    <row r="9">
      <c r="A9" s="4" t="inlineStr">
        <is>
          <t>Weighted Average Grant Date Fair Value Vested | $ / shares</t>
        </is>
      </c>
      <c r="B9" s="6" t="n">
        <v>2.85</v>
      </c>
    </row>
    <row r="10">
      <c r="A10" s="4" t="inlineStr">
        <is>
          <t>Number of shares Unvested | shares</t>
        </is>
      </c>
      <c r="B10" s="4" t="inlineStr">
        <is>
          <t xml:space="preserve"> </t>
        </is>
      </c>
    </row>
    <row r="11">
      <c r="A11" s="4" t="inlineStr">
        <is>
          <t>Weighted Average Grant Date Fair Value Unvested | $ / shares</t>
        </is>
      </c>
      <c r="B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7" t="n">
        <v>217709</v>
      </c>
      <c r="C4" s="7" t="n">
        <v>29106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65997</v>
      </c>
      <c r="C6" s="5" t="n">
        <v>530786</v>
      </c>
    </row>
    <row r="7">
      <c r="A7" s="4" t="inlineStr">
        <is>
          <t>Provision (reversal) for bad debts</t>
        </is>
      </c>
      <c r="B7" s="5" t="n">
        <v>336506</v>
      </c>
      <c r="C7" s="5" t="n">
        <v>7880</v>
      </c>
    </row>
    <row r="8">
      <c r="A8" s="4" t="inlineStr">
        <is>
          <t>(Gain) loss on sale of assets</t>
        </is>
      </c>
      <c r="B8" s="4" t="inlineStr">
        <is>
          <t xml:space="preserve"> </t>
        </is>
      </c>
      <c r="C8" s="5" t="n">
        <v>-98</v>
      </c>
    </row>
    <row r="9">
      <c r="A9" s="4" t="inlineStr">
        <is>
          <t>Stock based compensation</t>
        </is>
      </c>
      <c r="B9" s="5" t="n">
        <v>47779</v>
      </c>
      <c r="C9" s="5" t="n">
        <v>60354</v>
      </c>
    </row>
    <row r="10">
      <c r="A10" s="3" t="inlineStr">
        <is>
          <t>Changes in operating assets and liabilities:</t>
        </is>
      </c>
      <c r="B10" s="4" t="inlineStr">
        <is>
          <t xml:space="preserve"> </t>
        </is>
      </c>
      <c r="C10" s="4" t="inlineStr">
        <is>
          <t xml:space="preserve"> </t>
        </is>
      </c>
    </row>
    <row r="11">
      <c r="A11" s="4" t="inlineStr">
        <is>
          <t>Accounts receivable</t>
        </is>
      </c>
      <c r="B11" s="5" t="n">
        <v>6738384</v>
      </c>
      <c r="C11" s="5" t="n">
        <v>4608881</v>
      </c>
    </row>
    <row r="12">
      <c r="A12" s="4" t="inlineStr">
        <is>
          <t>Revenues in excess of billing</t>
        </is>
      </c>
      <c r="B12" s="5" t="n">
        <v>836403</v>
      </c>
      <c r="C12" s="5" t="n">
        <v>-1478386</v>
      </c>
    </row>
    <row r="13">
      <c r="A13" s="4" t="inlineStr">
        <is>
          <t>Other current assets</t>
        </is>
      </c>
      <c r="B13" s="5" t="n">
        <v>-222359</v>
      </c>
      <c r="C13" s="5" t="n">
        <v>92686</v>
      </c>
    </row>
    <row r="14">
      <c r="A14" s="4" t="inlineStr">
        <is>
          <t>Accounts payable and accrued expenses</t>
        </is>
      </c>
      <c r="B14" s="5" t="n">
        <v>10546</v>
      </c>
      <c r="C14" s="5" t="n">
        <v>341722</v>
      </c>
    </row>
    <row r="15">
      <c r="A15" s="4" t="inlineStr">
        <is>
          <t>Unearned revenue</t>
        </is>
      </c>
      <c r="B15" s="5" t="n">
        <v>-2813220</v>
      </c>
      <c r="C15" s="5" t="n">
        <v>-2791269</v>
      </c>
    </row>
    <row r="16">
      <c r="A16" s="4" t="inlineStr">
        <is>
          <t>Net cash provided by operating activities</t>
        </is>
      </c>
      <c r="B16" s="5" t="n">
        <v>5517745</v>
      </c>
      <c r="C16" s="5" t="n">
        <v>1663619</v>
      </c>
    </row>
    <row r="17">
      <c r="A17" s="3" t="inlineStr">
        <is>
          <t>Cash flows from investing activities:</t>
        </is>
      </c>
      <c r="B17" s="4" t="inlineStr">
        <is>
          <t xml:space="preserve"> </t>
        </is>
      </c>
      <c r="C17" s="4" t="inlineStr">
        <is>
          <t xml:space="preserve"> </t>
        </is>
      </c>
    </row>
    <row r="18">
      <c r="A18" s="4" t="inlineStr">
        <is>
          <t>Purchases of property and equipment</t>
        </is>
      </c>
      <c r="B18" s="5" t="n">
        <v>-100737</v>
      </c>
      <c r="C18" s="5" t="n">
        <v>-371630</v>
      </c>
    </row>
    <row r="19">
      <c r="A19" s="4" t="inlineStr">
        <is>
          <t>Sales of property and equipment</t>
        </is>
      </c>
      <c r="B19" s="4" t="inlineStr">
        <is>
          <t xml:space="preserve"> </t>
        </is>
      </c>
      <c r="C19" s="5" t="n">
        <v>1230</v>
      </c>
    </row>
    <row r="20">
      <c r="A20" s="4" t="inlineStr">
        <is>
          <t>Purchase of subsidiary shares</t>
        </is>
      </c>
      <c r="B20" s="5" t="n">
        <v>-7895</v>
      </c>
      <c r="C20" s="4" t="inlineStr">
        <is>
          <t xml:space="preserve"> </t>
        </is>
      </c>
    </row>
    <row r="21">
      <c r="A21" s="4" t="inlineStr">
        <is>
          <t>Net cash used in investing activities</t>
        </is>
      </c>
      <c r="B21" s="5" t="n">
        <v>-108632</v>
      </c>
      <c r="C21" s="5" t="n">
        <v>-370400</v>
      </c>
    </row>
    <row r="22">
      <c r="A22" s="3" t="inlineStr">
        <is>
          <t>Cash flows from financing activities:</t>
        </is>
      </c>
      <c r="B22" s="4" t="inlineStr">
        <is>
          <t xml:space="preserve"> </t>
        </is>
      </c>
      <c r="C22" s="4" t="inlineStr">
        <is>
          <t xml:space="preserve"> </t>
        </is>
      </c>
    </row>
    <row r="23">
      <c r="A23" s="4" t="inlineStr">
        <is>
          <t>Proceeds from the exercise of stock options</t>
        </is>
      </c>
      <c r="B23" s="5" t="n">
        <v>21500</v>
      </c>
      <c r="C23" s="4" t="inlineStr">
        <is>
          <t xml:space="preserve"> </t>
        </is>
      </c>
    </row>
    <row r="24">
      <c r="A24" s="4" t="inlineStr">
        <is>
          <t>Proceeds from bank loans</t>
        </is>
      </c>
      <c r="B24" s="5" t="n">
        <v>250000</v>
      </c>
      <c r="C24" s="4" t="inlineStr">
        <is>
          <t xml:space="preserve"> </t>
        </is>
      </c>
    </row>
    <row r="25">
      <c r="A25" s="4" t="inlineStr">
        <is>
          <t>Payments on finance lease obligations and loans - net</t>
        </is>
      </c>
      <c r="B25" s="5" t="n">
        <v>-118311</v>
      </c>
      <c r="C25" s="5" t="n">
        <v>-44474</v>
      </c>
    </row>
    <row r="26">
      <c r="A26" s="4" t="inlineStr">
        <is>
          <t>Net cash provided by (used in) financing activities</t>
        </is>
      </c>
      <c r="B26" s="5" t="n">
        <v>153189</v>
      </c>
      <c r="C26" s="5" t="n">
        <v>-44474</v>
      </c>
    </row>
    <row r="27">
      <c r="A27" s="4" t="inlineStr">
        <is>
          <t>Effect of exchange rate changes</t>
        </is>
      </c>
      <c r="B27" s="5" t="n">
        <v>-163511</v>
      </c>
      <c r="C27" s="5" t="n">
        <v>-230322</v>
      </c>
    </row>
    <row r="28">
      <c r="A28" s="4" t="inlineStr">
        <is>
          <t>Net increase (decrease) in cash and cash equivalents</t>
        </is>
      </c>
      <c r="B28" s="5" t="n">
        <v>5398791</v>
      </c>
      <c r="C28" s="5" t="n">
        <v>1018423</v>
      </c>
    </row>
    <row r="29">
      <c r="A29" s="4" t="inlineStr">
        <is>
          <t>Cash and cash equivalents at beginning of the period</t>
        </is>
      </c>
      <c r="B29" s="5" t="n">
        <v>19127165</v>
      </c>
      <c r="C29" s="5" t="n">
        <v>15533254</v>
      </c>
    </row>
    <row r="30">
      <c r="A30" s="4" t="inlineStr">
        <is>
          <t>Cash and cash equivalents at end of period</t>
        </is>
      </c>
      <c r="B30" s="5" t="n">
        <v>24525956</v>
      </c>
      <c r="C30" s="5" t="n">
        <v>16551677</v>
      </c>
    </row>
    <row r="31">
      <c r="A31" s="3" t="inlineStr">
        <is>
          <t>Cash paid during the period for:</t>
        </is>
      </c>
      <c r="B31" s="4" t="inlineStr">
        <is>
          <t xml:space="preserve"> </t>
        </is>
      </c>
      <c r="C31" s="4" t="inlineStr">
        <is>
          <t xml:space="preserve"> </t>
        </is>
      </c>
    </row>
    <row r="32">
      <c r="A32" s="4" t="inlineStr">
        <is>
          <t>Interest</t>
        </is>
      </c>
      <c r="B32" s="5" t="n">
        <v>285362</v>
      </c>
      <c r="C32" s="5" t="n">
        <v>315136</v>
      </c>
    </row>
    <row r="33">
      <c r="A33" s="4" t="inlineStr">
        <is>
          <t>Taxes</t>
        </is>
      </c>
      <c r="B33" s="7" t="n">
        <v>264030</v>
      </c>
      <c r="C33" s="7" t="n">
        <v>1117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Narrative) - USD ($)</t>
        </is>
      </c>
      <c r="B1" s="2" t="inlineStr">
        <is>
          <t>3 Months Ended</t>
        </is>
      </c>
    </row>
    <row r="2">
      <c r="B2" s="2" t="inlineStr">
        <is>
          <t>Sep. 30, 2024</t>
        </is>
      </c>
      <c r="C2" s="2" t="inlineStr">
        <is>
          <t>Sep. 30, 2023</t>
        </is>
      </c>
    </row>
    <row r="3">
      <c r="A3" s="4" t="inlineStr">
        <is>
          <t>Issuance of common stock value for services</t>
        </is>
      </c>
      <c r="B3" s="7" t="n">
        <v>39750</v>
      </c>
      <c r="C3" s="7" t="n">
        <v>48800</v>
      </c>
    </row>
    <row r="4">
      <c r="A4" s="4" t="inlineStr">
        <is>
          <t>Compensation expenses</t>
        </is>
      </c>
      <c r="B4" s="7" t="n">
        <v>39750</v>
      </c>
      <c r="C4" s="7" t="n">
        <v>48800</v>
      </c>
    </row>
    <row r="5">
      <c r="A5" s="4" t="inlineStr">
        <is>
          <t>Employees [Member]</t>
        </is>
      </c>
      <c r="B5" s="4" t="inlineStr">
        <is>
          <t xml:space="preserve"> </t>
        </is>
      </c>
      <c r="C5" s="4" t="inlineStr">
        <is>
          <t xml:space="preserve"> </t>
        </is>
      </c>
    </row>
    <row r="6">
      <c r="A6" s="4" t="inlineStr">
        <is>
          <t>Issuance of common stock shares for services</t>
        </is>
      </c>
      <c r="B6" s="5" t="n">
        <v>13950</v>
      </c>
      <c r="C6" s="4" t="inlineStr">
        <is>
          <t xml:space="preserve"> </t>
        </is>
      </c>
    </row>
    <row r="7">
      <c r="A7" s="4" t="inlineStr">
        <is>
          <t>Issuance of common stock value for services</t>
        </is>
      </c>
      <c r="B7" s="7" t="n">
        <v>39750</v>
      </c>
      <c r="C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COMMON STOCK PURCHASE OPTIONS (Details) - USD ($)</t>
        </is>
      </c>
      <c r="B1" s="2" t="inlineStr">
        <is>
          <t>3 Months Ended</t>
        </is>
      </c>
      <c r="C1" s="2" t="inlineStr">
        <is>
          <t>12 Months Ended</t>
        </is>
      </c>
    </row>
    <row r="2">
      <c r="B2" s="2" t="inlineStr">
        <is>
          <t>Sep. 30, 2024</t>
        </is>
      </c>
      <c r="C2" s="2" t="inlineStr">
        <is>
          <t>Jun. 30, 2024</t>
        </is>
      </c>
    </row>
    <row r="3">
      <c r="A3" s="3" t="inlineStr">
        <is>
          <t>Share-Based Payment Arrangement [Abstract]</t>
        </is>
      </c>
      <c r="B3" s="4" t="inlineStr">
        <is>
          <t xml:space="preserve"> </t>
        </is>
      </c>
      <c r="C3" s="4" t="inlineStr">
        <is>
          <t xml:space="preserve"> </t>
        </is>
      </c>
    </row>
    <row r="4">
      <c r="A4" s="4" t="inlineStr">
        <is>
          <t>Number of shares options outstanding, beginning shares</t>
        </is>
      </c>
      <c r="B4" s="5" t="n">
        <v>250000</v>
      </c>
      <c r="C4" s="4" t="inlineStr">
        <is>
          <t xml:space="preserve"> </t>
        </is>
      </c>
    </row>
    <row r="5">
      <c r="A5" s="4" t="inlineStr">
        <is>
          <t>Number of shares options exercisable, beginning shares</t>
        </is>
      </c>
      <c r="B5" s="5" t="n">
        <v>250000</v>
      </c>
      <c r="C5" s="4" t="inlineStr">
        <is>
          <t xml:space="preserve"> </t>
        </is>
      </c>
    </row>
    <row r="6">
      <c r="A6" s="4" t="inlineStr">
        <is>
          <t>Weighted average exercise price options outstanding, beginning balance</t>
        </is>
      </c>
      <c r="B6" s="6" t="n">
        <v>2.15</v>
      </c>
      <c r="C6" s="4" t="inlineStr">
        <is>
          <t xml:space="preserve"> </t>
        </is>
      </c>
    </row>
    <row r="7">
      <c r="A7" s="4" t="inlineStr">
        <is>
          <t>Weighted average exercise price option exercisable, beginning balance</t>
        </is>
      </c>
      <c r="B7" s="6" t="n">
        <v>2.15</v>
      </c>
      <c r="C7" s="4" t="inlineStr">
        <is>
          <t xml:space="preserve"> </t>
        </is>
      </c>
    </row>
    <row r="8">
      <c r="A8" s="4" t="inlineStr">
        <is>
          <t>Weighted average remaining life in years outstanding</t>
        </is>
      </c>
      <c r="B8" s="4" t="inlineStr">
        <is>
          <t>3 months</t>
        </is>
      </c>
      <c r="C8" s="4" t="inlineStr">
        <is>
          <t>6 months</t>
        </is>
      </c>
    </row>
    <row r="9">
      <c r="A9" s="4" t="inlineStr">
        <is>
          <t>Weighted average remaining life in years exercisable</t>
        </is>
      </c>
      <c r="B9" s="4" t="inlineStr">
        <is>
          <t>3 months</t>
        </is>
      </c>
      <c r="C9" s="4" t="inlineStr">
        <is>
          <t>6 months</t>
        </is>
      </c>
    </row>
    <row r="10">
      <c r="A10" s="4" t="inlineStr">
        <is>
          <t>Number of shares options granted, shares</t>
        </is>
      </c>
      <c r="B10" s="4" t="inlineStr">
        <is>
          <t xml:space="preserve"> </t>
        </is>
      </c>
      <c r="C10" s="4" t="inlineStr">
        <is>
          <t xml:space="preserve"> </t>
        </is>
      </c>
    </row>
    <row r="11">
      <c r="A11" s="4" t="inlineStr">
        <is>
          <t>Weighted average exercise price options granted</t>
        </is>
      </c>
      <c r="B11" s="4" t="inlineStr">
        <is>
          <t xml:space="preserve"> </t>
        </is>
      </c>
      <c r="C11" s="4" t="inlineStr">
        <is>
          <t xml:space="preserve"> </t>
        </is>
      </c>
    </row>
    <row r="12">
      <c r="A12" s="4" t="inlineStr">
        <is>
          <t>Number of shares options exercised, shares</t>
        </is>
      </c>
      <c r="B12" s="5" t="n">
        <v>-10000</v>
      </c>
      <c r="C12" s="4" t="inlineStr">
        <is>
          <t xml:space="preserve"> </t>
        </is>
      </c>
    </row>
    <row r="13">
      <c r="A13" s="4" t="inlineStr">
        <is>
          <t>Weighted average exercise price options exercised</t>
        </is>
      </c>
      <c r="B13" s="6" t="n">
        <v>2.15</v>
      </c>
      <c r="C13" s="4" t="inlineStr">
        <is>
          <t xml:space="preserve"> </t>
        </is>
      </c>
    </row>
    <row r="14">
      <c r="A14" s="4" t="inlineStr">
        <is>
          <t>Number of shares options expired/cancelled, shares</t>
        </is>
      </c>
      <c r="B14" s="4" t="inlineStr">
        <is>
          <t xml:space="preserve"> </t>
        </is>
      </c>
      <c r="C14" s="4" t="inlineStr">
        <is>
          <t xml:space="preserve"> </t>
        </is>
      </c>
    </row>
    <row r="15">
      <c r="A15" s="4" t="inlineStr">
        <is>
          <t>Weighted average exercise price options expired/cancelled</t>
        </is>
      </c>
      <c r="B15" s="4" t="inlineStr">
        <is>
          <t xml:space="preserve"> </t>
        </is>
      </c>
      <c r="C15" s="4" t="inlineStr">
        <is>
          <t xml:space="preserve"> </t>
        </is>
      </c>
    </row>
    <row r="16">
      <c r="A16" s="4" t="inlineStr">
        <is>
          <t>Number of shares options outstanding, ending shares</t>
        </is>
      </c>
      <c r="B16" s="5" t="n">
        <v>240000</v>
      </c>
      <c r="C16" s="5" t="n">
        <v>250000</v>
      </c>
    </row>
    <row r="17">
      <c r="A17" s="4" t="inlineStr">
        <is>
          <t>Number of shares options exercisable, ending shares</t>
        </is>
      </c>
      <c r="B17" s="5" t="n">
        <v>240000</v>
      </c>
      <c r="C17" s="5" t="n">
        <v>250000</v>
      </c>
    </row>
    <row r="18">
      <c r="A18" s="4" t="inlineStr">
        <is>
          <t>Weighted average exercise price options outstanding, ending balance</t>
        </is>
      </c>
      <c r="B18" s="6" t="n">
        <v>2.15</v>
      </c>
      <c r="C18" s="6" t="n">
        <v>2.15</v>
      </c>
    </row>
    <row r="19">
      <c r="A19" s="4" t="inlineStr">
        <is>
          <t>Weighted average exercise price option exercisable, ending balance</t>
        </is>
      </c>
      <c r="B19" s="6" t="n">
        <v>2.15</v>
      </c>
      <c r="C19" s="6" t="n">
        <v>2.15</v>
      </c>
    </row>
    <row r="20">
      <c r="A20" s="4" t="inlineStr">
        <is>
          <t>Aggregate intrinsic value outstanding</t>
        </is>
      </c>
      <c r="B20" s="7" t="n">
        <v>168000</v>
      </c>
      <c r="C20" s="4" t="inlineStr">
        <is>
          <t xml:space="preserve"> </t>
        </is>
      </c>
    </row>
    <row r="21">
      <c r="A21" s="4" t="inlineStr">
        <is>
          <t>Aggregate intrinsic value exercisable</t>
        </is>
      </c>
      <c r="B21" s="7" t="n">
        <v>168000</v>
      </c>
      <c r="C2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UMMARY OF STOCK OPTIONS OUTSTANDING (Details) - $ / shares</t>
        </is>
      </c>
      <c r="B1" s="2" t="inlineStr">
        <is>
          <t>3 Months Ended</t>
        </is>
      </c>
      <c r="C1" s="2" t="inlineStr">
        <is>
          <t>12 Months Ended</t>
        </is>
      </c>
    </row>
    <row r="2">
      <c r="B2" s="2" t="inlineStr">
        <is>
          <t>Sep. 30, 2024</t>
        </is>
      </c>
      <c r="C2" s="2" t="inlineStr">
        <is>
          <t>Jun. 30, 2024</t>
        </is>
      </c>
    </row>
    <row r="3">
      <c r="A3" s="3" t="inlineStr">
        <is>
          <t>Share-Based Payment Arrangement, Option, Exercise Price Range [Line Items]</t>
        </is>
      </c>
      <c r="B3" s="4" t="inlineStr">
        <is>
          <t xml:space="preserve"> </t>
        </is>
      </c>
      <c r="C3" s="4" t="inlineStr">
        <is>
          <t xml:space="preserve"> </t>
        </is>
      </c>
    </row>
    <row r="4">
      <c r="A4" s="4" t="inlineStr">
        <is>
          <t>Options outstanding, outstanding number of options, shares</t>
        </is>
      </c>
      <c r="B4" s="5" t="n">
        <v>240000</v>
      </c>
      <c r="C4" s="4" t="inlineStr">
        <is>
          <t xml:space="preserve"> </t>
        </is>
      </c>
    </row>
    <row r="5">
      <c r="A5" s="4" t="inlineStr">
        <is>
          <t>Options exercisable, exercisable number of options, shares</t>
        </is>
      </c>
      <c r="B5" s="5" t="n">
        <v>240000</v>
      </c>
      <c r="C5" s="4" t="inlineStr">
        <is>
          <t xml:space="preserve"> </t>
        </is>
      </c>
    </row>
    <row r="6">
      <c r="A6" s="4" t="inlineStr">
        <is>
          <t>Options outstanding weighted average remaining life in years</t>
        </is>
      </c>
      <c r="B6" s="4" t="inlineStr">
        <is>
          <t>3 months</t>
        </is>
      </c>
      <c r="C6" s="4" t="inlineStr">
        <is>
          <t xml:space="preserve"> </t>
        </is>
      </c>
    </row>
    <row r="7">
      <c r="A7" s="4" t="inlineStr">
        <is>
          <t>Options exercisable weighted average remaining life in years</t>
        </is>
      </c>
      <c r="B7" s="4" t="inlineStr">
        <is>
          <t>3 months</t>
        </is>
      </c>
      <c r="C7" s="4" t="inlineStr">
        <is>
          <t>6 months</t>
        </is>
      </c>
    </row>
    <row r="8">
      <c r="A8" s="4" t="inlineStr">
        <is>
          <t>Options outstanding weighted average exercise price</t>
        </is>
      </c>
      <c r="B8" s="6" t="n">
        <v>2.15</v>
      </c>
      <c r="C8" s="4" t="inlineStr">
        <is>
          <t xml:space="preserve"> </t>
        </is>
      </c>
    </row>
    <row r="9">
      <c r="A9" s="4" t="inlineStr">
        <is>
          <t>Options exercisable weighted average exercise price</t>
        </is>
      </c>
      <c r="B9" s="6" t="n">
        <v>2.15</v>
      </c>
      <c r="C9" s="6" t="n">
        <v>2.15</v>
      </c>
    </row>
    <row r="10">
      <c r="A10" s="4" t="inlineStr">
        <is>
          <t>Range One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Options outstanding, outstanding number of options, shares</t>
        </is>
      </c>
      <c r="B12" s="5" t="n">
        <v>240000</v>
      </c>
      <c r="C12" s="4" t="inlineStr">
        <is>
          <t xml:space="preserve"> </t>
        </is>
      </c>
    </row>
    <row r="13">
      <c r="A13" s="4" t="inlineStr">
        <is>
          <t>Options exercisable, exercisable number of options, shares</t>
        </is>
      </c>
      <c r="B13" s="5" t="n">
        <v>240000</v>
      </c>
      <c r="C13" s="4" t="inlineStr">
        <is>
          <t xml:space="preserve"> </t>
        </is>
      </c>
    </row>
    <row r="14">
      <c r="A14" s="4" t="inlineStr">
        <is>
          <t>Options outstanding weighted average remaining life in years</t>
        </is>
      </c>
      <c r="B14" s="4" t="inlineStr">
        <is>
          <t>3 months</t>
        </is>
      </c>
      <c r="C14" s="4" t="inlineStr">
        <is>
          <t xml:space="preserve"> </t>
        </is>
      </c>
    </row>
    <row r="15">
      <c r="A15" s="4" t="inlineStr">
        <is>
          <t>Options exercisable weighted average remaining life in years</t>
        </is>
      </c>
      <c r="B15" s="4" t="inlineStr">
        <is>
          <t>3 months</t>
        </is>
      </c>
      <c r="C15" s="4" t="inlineStr">
        <is>
          <t xml:space="preserve"> </t>
        </is>
      </c>
    </row>
    <row r="16">
      <c r="A16" s="4" t="inlineStr">
        <is>
          <t>Options outstanding weighted average exercise price</t>
        </is>
      </c>
      <c r="B16" s="6" t="n">
        <v>2.15</v>
      </c>
      <c r="C16" s="4" t="inlineStr">
        <is>
          <t xml:space="preserve"> </t>
        </is>
      </c>
    </row>
    <row r="17">
      <c r="A17" s="4" t="inlineStr">
        <is>
          <t>Options exercisable weighted average exercise price</t>
        </is>
      </c>
      <c r="B17" s="6" t="n">
        <v>2.15</v>
      </c>
      <c r="C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5" customWidth="1" min="2" max="2"/>
  </cols>
  <sheetData>
    <row r="1">
      <c r="A1" s="1" t="inlineStr">
        <is>
          <t>SUMMARY OF STOCK OPTIONS OUTSTANDING (Details) (Parenthetical)</t>
        </is>
      </c>
      <c r="B1" s="2" t="inlineStr">
        <is>
          <t>3 Months Ended</t>
        </is>
      </c>
    </row>
    <row r="2">
      <c r="B2" s="2" t="inlineStr">
        <is>
          <t>Sep. 30, 2024 $ / shares</t>
        </is>
      </c>
    </row>
    <row r="3">
      <c r="A3" s="4" t="inlineStr">
        <is>
          <t>Range One [Member]</t>
        </is>
      </c>
      <c r="B3" s="4" t="inlineStr">
        <is>
          <t xml:space="preserve"> </t>
        </is>
      </c>
    </row>
    <row r="4">
      <c r="A4" s="3" t="inlineStr">
        <is>
          <t>Share-Based Payment Arrangement, Option, Exercise Price Range [Line Items]</t>
        </is>
      </c>
      <c r="B4" s="4" t="inlineStr">
        <is>
          <t xml:space="preserve"> </t>
        </is>
      </c>
    </row>
    <row r="5">
      <c r="A5" s="4" t="inlineStr">
        <is>
          <t>Exercise price</t>
        </is>
      </c>
      <c r="B5" s="6" t="n">
        <v>2.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INCENTIVE AND NON-STATUTORY STOCK OPTION PLAN (Details Narrative)</t>
        </is>
      </c>
      <c r="B1" s="2" t="inlineStr">
        <is>
          <t>3 Months Ended</t>
        </is>
      </c>
    </row>
    <row r="2">
      <c r="B2" s="2" t="inlineStr">
        <is>
          <t>Sep. 30, 2024 $ / shares</t>
        </is>
      </c>
    </row>
    <row r="3">
      <c r="A3" s="3" t="inlineStr">
        <is>
          <t>Share-Based Payment Arrangement [Abstract]</t>
        </is>
      </c>
      <c r="B3" s="4" t="inlineStr">
        <is>
          <t xml:space="preserve"> </t>
        </is>
      </c>
    </row>
    <row r="4">
      <c r="A4" s="4" t="inlineStr">
        <is>
          <t>Closing stock price</t>
        </is>
      </c>
      <c r="B4" s="6" t="n">
        <v>2.8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IDENTIFIABLE ASSETS (Details) - USD ($)</t>
        </is>
      </c>
      <c r="B1" s="2" t="inlineStr">
        <is>
          <t>Sep. 30, 2024</t>
        </is>
      </c>
      <c r="C1" s="2" t="inlineStr">
        <is>
          <t>Jun. 30, 2024</t>
        </is>
      </c>
    </row>
    <row r="2">
      <c r="A2" s="3" t="inlineStr">
        <is>
          <t>Revenues from External Customers and Long-Lived Assets [Line Items]</t>
        </is>
      </c>
      <c r="B2" s="4" t="inlineStr">
        <is>
          <t xml:space="preserve"> </t>
        </is>
      </c>
      <c r="C2" s="4" t="inlineStr">
        <is>
          <t xml:space="preserve"> </t>
        </is>
      </c>
    </row>
    <row r="3">
      <c r="A3" s="4" t="inlineStr">
        <is>
          <t>Identifiable assets</t>
        </is>
      </c>
      <c r="B3" s="7" t="n">
        <v>62799659</v>
      </c>
      <c r="C3" s="7" t="n">
        <v>64186442</v>
      </c>
    </row>
    <row r="4">
      <c r="A4" s="4" t="inlineStr">
        <is>
          <t>Corporate Headquarter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Identifiable assets</t>
        </is>
      </c>
      <c r="B6" s="5" t="n">
        <v>941042</v>
      </c>
      <c r="C6" s="5" t="n">
        <v>808385</v>
      </c>
    </row>
    <row r="7">
      <c r="A7" s="4" t="inlineStr">
        <is>
          <t>North Americ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Identifiable assets</t>
        </is>
      </c>
      <c r="B9" s="5" t="n">
        <v>6670569</v>
      </c>
      <c r="C9" s="5" t="n">
        <v>6114142</v>
      </c>
    </row>
    <row r="10">
      <c r="A10" s="4" t="inlineStr">
        <is>
          <t>Europe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Identifiable assets</t>
        </is>
      </c>
      <c r="B12" s="5" t="n">
        <v>9028022</v>
      </c>
      <c r="C12" s="5" t="n">
        <v>9410098</v>
      </c>
    </row>
    <row r="13">
      <c r="A13" s="4" t="inlineStr">
        <is>
          <t>Asia Pacific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Identifiable assets</t>
        </is>
      </c>
      <c r="B15" s="7" t="n">
        <v>46160026</v>
      </c>
      <c r="C15" s="7" t="n">
        <v>478538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UMMARY OF REVENUE STREAMS (Details) - USD ($)</t>
        </is>
      </c>
      <c r="B1" s="2" t="inlineStr">
        <is>
          <t>3 Months Ended</t>
        </is>
      </c>
    </row>
    <row r="2">
      <c r="B2" s="2" t="inlineStr">
        <is>
          <t>Sep. 30, 2024</t>
        </is>
      </c>
      <c r="C2" s="2" t="inlineStr">
        <is>
          <t>Sep. 30, 2023</t>
        </is>
      </c>
    </row>
    <row r="3">
      <c r="A3" s="3" t="inlineStr">
        <is>
          <t>Revenue from External Customer [Line Items]</t>
        </is>
      </c>
      <c r="B3" s="4" t="inlineStr">
        <is>
          <t xml:space="preserve"> </t>
        </is>
      </c>
      <c r="C3" s="4" t="inlineStr">
        <is>
          <t xml:space="preserve"> </t>
        </is>
      </c>
    </row>
    <row r="4">
      <c r="A4" s="4" t="inlineStr">
        <is>
          <t>Total net revenues</t>
        </is>
      </c>
      <c r="B4" s="7" t="n">
        <v>14598498</v>
      </c>
      <c r="C4" s="7" t="n">
        <v>14242181</v>
      </c>
    </row>
    <row r="5">
      <c r="A5" s="4" t="inlineStr">
        <is>
          <t>North America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revenues</t>
        </is>
      </c>
      <c r="B7" s="5" t="n">
        <v>2868661</v>
      </c>
      <c r="C7" s="5" t="n">
        <v>1408615</v>
      </c>
    </row>
    <row r="8">
      <c r="A8" s="4" t="inlineStr">
        <is>
          <t>Europe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revenues</t>
        </is>
      </c>
      <c r="B10" s="5" t="n">
        <v>2495286</v>
      </c>
      <c r="C10" s="5" t="n">
        <v>2562033</v>
      </c>
    </row>
    <row r="11">
      <c r="A11" s="4" t="inlineStr">
        <is>
          <t>Asia Pacific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net revenues</t>
        </is>
      </c>
      <c r="B13" s="5" t="n">
        <v>9234551</v>
      </c>
      <c r="C13" s="5" t="n">
        <v>10271533</v>
      </c>
    </row>
    <row r="14">
      <c r="A14" s="4" t="inlineStr">
        <is>
          <t>License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net revenues</t>
        </is>
      </c>
      <c r="B16" s="5" t="n">
        <v>1229</v>
      </c>
      <c r="C16" s="5" t="n">
        <v>1280449</v>
      </c>
    </row>
    <row r="17">
      <c r="A17" s="4" t="inlineStr">
        <is>
          <t>License [Member] | North America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net revenues</t>
        </is>
      </c>
      <c r="B19" s="4" t="inlineStr">
        <is>
          <t xml:space="preserve"> </t>
        </is>
      </c>
      <c r="C19" s="4" t="inlineStr">
        <is>
          <t xml:space="preserve"> </t>
        </is>
      </c>
    </row>
    <row r="20">
      <c r="A20" s="4" t="inlineStr">
        <is>
          <t>License [Member] | Europe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net revenues</t>
        </is>
      </c>
      <c r="B22" s="5" t="n">
        <v>1229</v>
      </c>
      <c r="C22" s="5" t="n">
        <v>4316</v>
      </c>
    </row>
    <row r="23">
      <c r="A23" s="4" t="inlineStr">
        <is>
          <t>License [Member] | Asia Pacific [Memb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net revenues</t>
        </is>
      </c>
      <c r="B25" s="4" t="inlineStr">
        <is>
          <t xml:space="preserve"> </t>
        </is>
      </c>
      <c r="C25" s="5" t="n">
        <v>1276133</v>
      </c>
    </row>
    <row r="26">
      <c r="A26" s="4" t="inlineStr">
        <is>
          <t>Subscription and Support [Member]</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Total net revenues</t>
        </is>
      </c>
      <c r="B28" s="5" t="n">
        <v>8192471</v>
      </c>
      <c r="C28" s="5" t="n">
        <v>6512243</v>
      </c>
    </row>
    <row r="29">
      <c r="A29" s="4" t="inlineStr">
        <is>
          <t>Subscription and Support [Member] | North America [Member]</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Total net revenues</t>
        </is>
      </c>
      <c r="B31" s="5" t="n">
        <v>1262645</v>
      </c>
      <c r="C31" s="5" t="n">
        <v>1124814</v>
      </c>
    </row>
    <row r="32">
      <c r="A32" s="4" t="inlineStr">
        <is>
          <t>Subscription and Support [Member] | Europe [Member]</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Total net revenues</t>
        </is>
      </c>
      <c r="B34" s="5" t="n">
        <v>892772</v>
      </c>
      <c r="C34" s="5" t="n">
        <v>713988</v>
      </c>
    </row>
    <row r="35">
      <c r="A35" s="4" t="inlineStr">
        <is>
          <t>Subscription and Support [Member] | Asia Pacific [Member]</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Total net revenues</t>
        </is>
      </c>
      <c r="B37" s="5" t="n">
        <v>6037054</v>
      </c>
      <c r="C37" s="5" t="n">
        <v>4673441</v>
      </c>
    </row>
    <row r="38">
      <c r="A38" s="4" t="inlineStr">
        <is>
          <t>Service [Member]</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Total net revenues</t>
        </is>
      </c>
      <c r="B40" s="5" t="n">
        <v>6404798</v>
      </c>
      <c r="C40" s="5" t="n">
        <v>6449489</v>
      </c>
    </row>
    <row r="41">
      <c r="A41" s="4" t="inlineStr">
        <is>
          <t>Service [Member] | North America [Member]</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Total net revenues</t>
        </is>
      </c>
      <c r="B43" s="5" t="n">
        <v>1606016</v>
      </c>
      <c r="C43" s="5" t="n">
        <v>283801</v>
      </c>
    </row>
    <row r="44">
      <c r="A44" s="4" t="inlineStr">
        <is>
          <t>Service [Member] | Europe [Member]</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Total net revenues</t>
        </is>
      </c>
      <c r="B46" s="5" t="n">
        <v>1601285</v>
      </c>
      <c r="C46" s="5" t="n">
        <v>1843729</v>
      </c>
    </row>
    <row r="47">
      <c r="A47" s="4" t="inlineStr">
        <is>
          <t>Service [Member] | Asia Pacific [Member]</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Total net revenues</t>
        </is>
      </c>
      <c r="B49" s="7" t="n">
        <v>3197497</v>
      </c>
      <c r="C49" s="7" t="n">
        <v>43219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OPERATING INFORMATION (Details) - USD ($)</t>
        </is>
      </c>
      <c r="B1" s="2" t="inlineStr">
        <is>
          <t>3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Revenue</t>
        </is>
      </c>
      <c r="B4" s="7" t="n">
        <v>14598498</v>
      </c>
      <c r="C4" s="7" t="n">
        <v>14242181</v>
      </c>
    </row>
    <row r="5">
      <c r="A5" s="4" t="inlineStr">
        <is>
          <t>Net income (loss) after taxes and before non-controlling interest</t>
        </is>
      </c>
      <c r="B5" s="5" t="n">
        <v>217709</v>
      </c>
      <c r="C5" s="5" t="n">
        <v>291063</v>
      </c>
    </row>
    <row r="6">
      <c r="A6" s="4" t="inlineStr">
        <is>
          <t>Depreciation and amortization</t>
        </is>
      </c>
      <c r="B6" s="5" t="n">
        <v>365997</v>
      </c>
      <c r="C6" s="5" t="n">
        <v>530786</v>
      </c>
    </row>
    <row r="7">
      <c r="A7" s="4" t="inlineStr">
        <is>
          <t>Interest expense</t>
        </is>
      </c>
      <c r="B7" s="5" t="n">
        <v>258219</v>
      </c>
      <c r="C7" s="5" t="n">
        <v>276017</v>
      </c>
    </row>
    <row r="8">
      <c r="A8" s="4" t="inlineStr">
        <is>
          <t>Income tax expense</t>
        </is>
      </c>
      <c r="B8" s="5" t="n">
        <v>229817</v>
      </c>
      <c r="C8" s="5" t="n">
        <v>121895</v>
      </c>
    </row>
    <row r="9">
      <c r="A9" s="4" t="inlineStr">
        <is>
          <t>North America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2868661</v>
      </c>
      <c r="C11" s="5" t="n">
        <v>1408615</v>
      </c>
    </row>
    <row r="12">
      <c r="A12" s="4" t="inlineStr">
        <is>
          <t>Net income (loss) after taxes and before non-controlling interest</t>
        </is>
      </c>
      <c r="B12" s="5" t="n">
        <v>614843</v>
      </c>
      <c r="C12" s="5" t="n">
        <v>-55947</v>
      </c>
    </row>
    <row r="13">
      <c r="A13" s="4" t="inlineStr">
        <is>
          <t>Depreciation and amortization</t>
        </is>
      </c>
      <c r="B13" s="5" t="n">
        <v>471</v>
      </c>
      <c r="C13" s="5" t="n">
        <v>491</v>
      </c>
    </row>
    <row r="14">
      <c r="A14" s="4" t="inlineStr">
        <is>
          <t>Europ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2495286</v>
      </c>
      <c r="C16" s="5" t="n">
        <v>2562033</v>
      </c>
    </row>
    <row r="17">
      <c r="A17" s="4" t="inlineStr">
        <is>
          <t>Net income (loss) after taxes and before non-controlling interest</t>
        </is>
      </c>
      <c r="B17" s="5" t="n">
        <v>-522998</v>
      </c>
      <c r="C17" s="5" t="n">
        <v>-91884</v>
      </c>
    </row>
    <row r="18">
      <c r="A18" s="4" t="inlineStr">
        <is>
          <t>Depreciation and amortization</t>
        </is>
      </c>
      <c r="B18" s="5" t="n">
        <v>59680</v>
      </c>
      <c r="C18" s="5" t="n">
        <v>62901</v>
      </c>
    </row>
    <row r="19">
      <c r="A19" s="4" t="inlineStr">
        <is>
          <t>Interest expense</t>
        </is>
      </c>
      <c r="B19" s="4" t="inlineStr">
        <is>
          <t xml:space="preserve"> </t>
        </is>
      </c>
      <c r="C19" s="5" t="n">
        <v>4642</v>
      </c>
    </row>
    <row r="20">
      <c r="A20" s="4" t="inlineStr">
        <is>
          <t>Asia Pacific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9234551</v>
      </c>
      <c r="C22" s="5" t="n">
        <v>10271533</v>
      </c>
    </row>
    <row r="23">
      <c r="A23" s="4" t="inlineStr">
        <is>
          <t>Net income (loss) after taxes and before non-controlling interest</t>
        </is>
      </c>
      <c r="B23" s="5" t="n">
        <v>787922</v>
      </c>
      <c r="C23" s="5" t="n">
        <v>742616</v>
      </c>
    </row>
    <row r="24">
      <c r="A24" s="4" t="inlineStr">
        <is>
          <t>Depreciation and amortization</t>
        </is>
      </c>
      <c r="B24" s="5" t="n">
        <v>305846</v>
      </c>
      <c r="C24" s="5" t="n">
        <v>467394</v>
      </c>
    </row>
    <row r="25">
      <c r="A25" s="4" t="inlineStr">
        <is>
          <t>Interest expense</t>
        </is>
      </c>
      <c r="B25" s="5" t="n">
        <v>248827</v>
      </c>
      <c r="C25" s="5" t="n">
        <v>265254</v>
      </c>
    </row>
    <row r="26">
      <c r="A26" s="4" t="inlineStr">
        <is>
          <t>Income tax expense</t>
        </is>
      </c>
      <c r="B26" s="5" t="n">
        <v>229817</v>
      </c>
      <c r="C26" s="5" t="n">
        <v>121895</v>
      </c>
    </row>
    <row r="27">
      <c r="A27" s="4" t="inlineStr">
        <is>
          <t>Corporate Headquarter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income (loss) after taxes and before non-controlling interest</t>
        </is>
      </c>
      <c r="B29" s="5" t="n">
        <v>-662058</v>
      </c>
      <c r="C29" s="5" t="n">
        <v>-303722</v>
      </c>
    </row>
    <row r="30">
      <c r="A30" s="4" t="inlineStr">
        <is>
          <t>Interest expense</t>
        </is>
      </c>
      <c r="B30" s="5" t="n">
        <v>9392</v>
      </c>
      <c r="C30" s="5" t="n">
        <v>6121</v>
      </c>
    </row>
    <row r="31">
      <c r="A31" s="4" t="inlineStr">
        <is>
          <t>Unaffiliated Customers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t>
        </is>
      </c>
      <c r="B33" s="5" t="n">
        <v>14598498</v>
      </c>
      <c r="C33" s="5" t="n">
        <v>14242181</v>
      </c>
    </row>
    <row r="34">
      <c r="A34" s="4" t="inlineStr">
        <is>
          <t>Unaffiliated Customers [Member] | North America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t>
        </is>
      </c>
      <c r="B36" s="5" t="n">
        <v>2868661</v>
      </c>
      <c r="C36" s="5" t="n">
        <v>1408615</v>
      </c>
    </row>
    <row r="37">
      <c r="A37" s="4" t="inlineStr">
        <is>
          <t>Unaffiliated Customers [Member] | Europe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5" t="n">
        <v>2495286</v>
      </c>
      <c r="C39" s="5" t="n">
        <v>2562033</v>
      </c>
    </row>
    <row r="40">
      <c r="A40" s="4" t="inlineStr">
        <is>
          <t>Unaffiliated Customers [Member] | Asia Pacific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t>
        </is>
      </c>
      <c r="B42" s="5" t="n">
        <v>9234551</v>
      </c>
      <c r="C42" s="5" t="n">
        <v>10271533</v>
      </c>
    </row>
    <row r="43">
      <c r="A43" s="4" t="inlineStr">
        <is>
          <t>Affiliated Customers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t>
        </is>
      </c>
      <c r="B45" s="4" t="inlineStr">
        <is>
          <t xml:space="preserve"> </t>
        </is>
      </c>
      <c r="C45" s="4" t="inlineStr">
        <is>
          <t xml:space="preserve"> </t>
        </is>
      </c>
    </row>
    <row r="46">
      <c r="A46" s="4" t="inlineStr">
        <is>
          <t>Affiliated Customers [Member] | Asia Pacific [Memb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t>
        </is>
      </c>
      <c r="B48" s="4" t="inlineStr">
        <is>
          <t xml:space="preserve"> </t>
        </is>
      </c>
      <c r="C48" s="4" t="inlineStr">
        <is>
          <t xml:space="preserve"> </t>
        </is>
      </c>
    </row>
    <row r="49">
      <c r="A49" s="4" t="inlineStr">
        <is>
          <t>Intercompany Revenue [Me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t>
        </is>
      </c>
      <c r="B51" s="5" t="n">
        <v>3285902</v>
      </c>
      <c r="C51" s="5" t="n">
        <v>2720636</v>
      </c>
    </row>
    <row r="52">
      <c r="A52" s="4" t="inlineStr">
        <is>
          <t>Intercompany Revenue [Member] | Europe [Member]</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t>
        </is>
      </c>
      <c r="B54" s="5" t="n">
        <v>16558</v>
      </c>
      <c r="C54" s="5" t="n">
        <v>100317</v>
      </c>
    </row>
    <row r="55">
      <c r="A55" s="4" t="inlineStr">
        <is>
          <t>Intercompany Revenue [Member] | Asia Pacific [Member]</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venue</t>
        </is>
      </c>
      <c r="B57" s="7" t="n">
        <v>3269344</v>
      </c>
      <c r="C57" s="7" t="n">
        <v>26203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MMARY OF CAPITAL EXPENDITURES (Details) - USD ($)</t>
        </is>
      </c>
      <c r="B1" s="2" t="inlineStr">
        <is>
          <t>3 Months Ended</t>
        </is>
      </c>
    </row>
    <row r="2">
      <c r="B2" s="2" t="inlineStr">
        <is>
          <t>Sep. 30, 2024</t>
        </is>
      </c>
      <c r="C2" s="2" t="inlineStr">
        <is>
          <t>Sep. 30, 2023</t>
        </is>
      </c>
    </row>
    <row r="3">
      <c r="A3" s="3" t="inlineStr">
        <is>
          <t>Revenues from External Customers and Long-Lived Assets [Line Items]</t>
        </is>
      </c>
      <c r="B3" s="4" t="inlineStr">
        <is>
          <t xml:space="preserve"> </t>
        </is>
      </c>
      <c r="C3" s="4" t="inlineStr">
        <is>
          <t xml:space="preserve"> </t>
        </is>
      </c>
    </row>
    <row r="4">
      <c r="A4" s="4" t="inlineStr">
        <is>
          <t>Capital expenditures</t>
        </is>
      </c>
      <c r="B4" s="7" t="n">
        <v>100737</v>
      </c>
      <c r="C4" s="7" t="n">
        <v>371630</v>
      </c>
    </row>
    <row r="5">
      <c r="A5" s="4" t="inlineStr">
        <is>
          <t>North Americ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apital expenditures</t>
        </is>
      </c>
      <c r="B7" s="5" t="n">
        <v>3841</v>
      </c>
      <c r="C7" s="4" t="inlineStr">
        <is>
          <t xml:space="preserve"> </t>
        </is>
      </c>
    </row>
    <row r="8">
      <c r="A8" s="4" t="inlineStr">
        <is>
          <t>Europe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Capital expenditures</t>
        </is>
      </c>
      <c r="B10" s="5" t="n">
        <v>37494</v>
      </c>
      <c r="C10" s="5" t="n">
        <v>333754</v>
      </c>
    </row>
    <row r="11">
      <c r="A11" s="4" t="inlineStr">
        <is>
          <t>Asia Pacific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apital expenditures</t>
        </is>
      </c>
      <c r="B13" s="7" t="n">
        <v>59402</v>
      </c>
      <c r="C13" s="7" t="n">
        <v>3787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3" customWidth="1" min="2" max="2"/>
  </cols>
  <sheetData>
    <row r="1">
      <c r="A1" s="1" t="inlineStr">
        <is>
          <t>OPERATING SEGMENTS (Details Narrative)</t>
        </is>
      </c>
      <c r="B1" s="2" t="inlineStr">
        <is>
          <t>3 Months Ended</t>
        </is>
      </c>
    </row>
    <row r="2">
      <c r="B2" s="2" t="inlineStr">
        <is>
          <t>Sep. 30, 2024 Segments</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NOTE
1 - BASIS OF PRESENTATION AND PRINCIPLES OF CONSOLIDATION The
Company designs, develops, markets, and exports proprietary software products to customers in the automobile financing and leasing, banking,
and financial services industries worldwide. The Company also provides system integration, consulting, and IT products and services in
exchange for fees from customers. The
consolidated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year-end condensed consolidated balance sheet data was derived from audited financial statements, but does not include all disclosures
required by accounting principles generally accepted in the United States of America. 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on Form 10-K for the year
ended June 30, 2024. The Company follows the same accounting policies in preparation of interim reports. Results of operations for the
interim periods are not indicative of annual results. The
accompanying consolidated financial statements include the accounts of the Company as follows: Wholly
owned Subsidiaries NetSol
Technologies Americas, Inc. (“NTA”) NetSol
Connect (Private), Ltd. (“Connect”) NetSol
Technologies Australia Pty Ltd. (“Australia”) NetSol
Technologies Europe Limited (“NTE”) NetSol
Technologies (Beijing) Co. Ltd. (“NetSol Beijing”) Tianjin
NuoJinZhiCheng Co., Ltd (“Tianjin”) Ascent
Europe Ltd. (“AEL”) Virtual
Lease Services Holdings Limited (“VLSH”) Virtual
Lease Services Limited (“VLS”) Virtual
Lease Services (Ireland) Limited (“VLSIL”) Majority-owned
Subsidiaries NetSol
Technologies, Ltd. (“NetSol PK”) NetSol
Innovation (Private) Limited (“NetSol Innovation”) NETSOL
Ascent Middle East Computer Equipment Trading LLC (“Namecet”) NetSol
Technologies Thailand Limited (“NetSol Thai”) Otoz,
Inc. (“Otoz®”) Otoz
(Thailand) Limited (“Otoz® Thai”) NETSOL
TECHNOLOGIES, INC. Notes
to Condensed Consolidated Financial Statements September 30, 2024 (Unaudi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OF NON-CONTROLLING INTEREST (Details) - USD ($)</t>
        </is>
      </c>
      <c r="B1" s="2" t="inlineStr">
        <is>
          <t>Sep. 30, 2024</t>
        </is>
      </c>
      <c r="C1" s="2" t="inlineStr">
        <is>
          <t>Jun. 30, 2024</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Non-Controlling Interest</t>
        </is>
      </c>
      <c r="B3" s="7" t="n">
        <v>5017675</v>
      </c>
      <c r="C3" s="7" t="n">
        <v>4694418</v>
      </c>
    </row>
    <row r="4">
      <c r="A4" s="4" t="inlineStr">
        <is>
          <t>NetSol PK [Member]</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Non-Controlling Interest, Percentage</t>
        </is>
      </c>
      <c r="B6" s="11" t="n">
        <v>0.3238</v>
      </c>
      <c r="C6" s="11" t="n">
        <v>0.3238</v>
      </c>
    </row>
    <row r="7">
      <c r="A7" s="4" t="inlineStr">
        <is>
          <t>Non-Controlling Interest</t>
        </is>
      </c>
      <c r="B7" s="7" t="n">
        <v>5498409</v>
      </c>
      <c r="C7" s="7" t="n">
        <v>4679101</v>
      </c>
    </row>
    <row r="8">
      <c r="A8" s="4" t="inlineStr">
        <is>
          <t>NetSol Innovation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Non-Controlling Interest, Percentage</t>
        </is>
      </c>
      <c r="B10" s="11" t="n">
        <v>0.3238</v>
      </c>
      <c r="C10" s="11" t="n">
        <v>0.3238</v>
      </c>
    </row>
    <row r="11">
      <c r="A11" s="4" t="inlineStr">
        <is>
          <t>Non-Controlling Interest</t>
        </is>
      </c>
      <c r="B11" s="7" t="n">
        <v>-486522</v>
      </c>
      <c r="C11" s="7" t="n">
        <v>137232</v>
      </c>
    </row>
    <row r="12">
      <c r="A12" s="4" t="inlineStr">
        <is>
          <t>Namecet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Non-Controlling Interest, Percentage</t>
        </is>
      </c>
      <c r="B14" s="11" t="n">
        <v>0.3238</v>
      </c>
      <c r="C14" s="11" t="n">
        <v>0.3238</v>
      </c>
    </row>
    <row r="15">
      <c r="A15" s="4" t="inlineStr">
        <is>
          <t>Non-Controlling Interest</t>
        </is>
      </c>
      <c r="B15" s="7" t="n">
        <v>-26026</v>
      </c>
      <c r="C15" s="7" t="n">
        <v>-21014</v>
      </c>
    </row>
    <row r="16">
      <c r="A16" s="4" t="inlineStr">
        <is>
          <t>NetSol Thai [Member]</t>
        </is>
      </c>
      <c r="B16" s="4" t="inlineStr">
        <is>
          <t xml:space="preserve"> </t>
        </is>
      </c>
      <c r="C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row>
    <row r="18">
      <c r="A18" s="4" t="inlineStr">
        <is>
          <t>Non-Controlling Interest, Percentage</t>
        </is>
      </c>
      <c r="B18" s="14" t="n">
        <v>6e-05</v>
      </c>
      <c r="C18" s="14" t="n">
        <v>6e-05</v>
      </c>
    </row>
    <row r="19">
      <c r="A19" s="4" t="inlineStr">
        <is>
          <t>Non-Controlling Interest</t>
        </is>
      </c>
      <c r="B19" s="7" t="n">
        <v>-178</v>
      </c>
      <c r="C19" s="7" t="n">
        <v>-163</v>
      </c>
    </row>
    <row r="20">
      <c r="A20" s="4" t="inlineStr">
        <is>
          <t>Otoz Thai [Member]</t>
        </is>
      </c>
      <c r="B20" s="4" t="inlineStr">
        <is>
          <t xml:space="preserve"> </t>
        </is>
      </c>
      <c r="C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row>
    <row r="22">
      <c r="A22" s="4" t="inlineStr">
        <is>
          <t>Non-Controlling Interest, Percentage</t>
        </is>
      </c>
      <c r="B22" s="11" t="n">
        <v>0.0066</v>
      </c>
      <c r="C22" s="11" t="n">
        <v>0.056</v>
      </c>
    </row>
    <row r="23">
      <c r="A23" s="4" t="inlineStr">
        <is>
          <t>Non-Controlling Interest</t>
        </is>
      </c>
      <c r="B23" s="7" t="n">
        <v>90905</v>
      </c>
      <c r="C23" s="7" t="n">
        <v>-17483</v>
      </c>
    </row>
    <row r="24">
      <c r="A24" s="4" t="inlineStr">
        <is>
          <t>Otoz [Member]</t>
        </is>
      </c>
      <c r="B24" s="4" t="inlineStr">
        <is>
          <t xml:space="preserve"> </t>
        </is>
      </c>
      <c r="C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row>
    <row r="26">
      <c r="A26" s="4" t="inlineStr">
        <is>
          <t>Non-Controlling Interest, Percentage</t>
        </is>
      </c>
      <c r="B26" s="11" t="n">
        <v>0.0065</v>
      </c>
      <c r="C26" s="11" t="n">
        <v>0.0559</v>
      </c>
    </row>
    <row r="27">
      <c r="A27" s="4" t="inlineStr">
        <is>
          <t>Non-Controlling Interest</t>
        </is>
      </c>
      <c r="B27" s="7" t="n">
        <v>-58913</v>
      </c>
      <c r="C27" s="7" t="n">
        <v>-832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 IN OWNERSHIP INTEREST (Details) - USD ($)</t>
        </is>
      </c>
      <c r="B1" s="2" t="inlineStr">
        <is>
          <t>3 Months Ended</t>
        </is>
      </c>
    </row>
    <row r="2">
      <c r="B2" s="2" t="inlineStr">
        <is>
          <t>Sep. 30, 2024</t>
        </is>
      </c>
      <c r="C2" s="2" t="inlineStr">
        <is>
          <t>Sep. 30,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et income (loss) attributable to NetSol</t>
        </is>
      </c>
      <c r="B4" s="7" t="n">
        <v>70795</v>
      </c>
      <c r="C4" s="7" t="n">
        <v>30890</v>
      </c>
    </row>
    <row r="5">
      <c r="A5" s="4" t="inlineStr">
        <is>
          <t>Net transfer (to) from non-controlling interest</t>
        </is>
      </c>
      <c r="B5" s="5" t="n">
        <v>-146914</v>
      </c>
      <c r="C5" s="5" t="n">
        <v>-260173</v>
      </c>
    </row>
    <row r="6">
      <c r="A6" s="4" t="inlineStr">
        <is>
          <t>Change from net income (loss) attributable to NetSol and transfer (to) from non-controlling interest</t>
        </is>
      </c>
      <c r="B6" s="5" t="n">
        <v>70795</v>
      </c>
      <c r="C6" s="5" t="n">
        <v>30890</v>
      </c>
    </row>
    <row r="7">
      <c r="A7" s="4" t="inlineStr">
        <is>
          <t>Otoz and Otoz Thai [Member]</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Net income (loss) attributable to NetSol</t>
        </is>
      </c>
      <c r="B9" s="5" t="n">
        <v>70795</v>
      </c>
      <c r="C9" s="5" t="n">
        <v>30890</v>
      </c>
    </row>
    <row r="10">
      <c r="A10" s="4" t="inlineStr">
        <is>
          <t>Decrease in paid-in capital for purchase of 157,895 shares of OTOZ Inc common stock</t>
        </is>
      </c>
      <c r="B10" s="5" t="n">
        <v>-135119</v>
      </c>
      <c r="C10" s="4" t="inlineStr">
        <is>
          <t xml:space="preserve"> </t>
        </is>
      </c>
    </row>
    <row r="11">
      <c r="A11" s="4" t="inlineStr">
        <is>
          <t>Net transfer (to) from non-controlling interest</t>
        </is>
      </c>
      <c r="B11" s="5" t="n">
        <v>-135119</v>
      </c>
      <c r="C11" s="4" t="inlineStr">
        <is>
          <t xml:space="preserve"> </t>
        </is>
      </c>
    </row>
    <row r="12">
      <c r="A12" s="4" t="inlineStr">
        <is>
          <t>Change from net income (loss) attributable to NetSol and transfer (to) from non-controlling interest</t>
        </is>
      </c>
      <c r="B12" s="7" t="n">
        <v>-64324</v>
      </c>
      <c r="C12" s="7" t="n">
        <v>3089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CHANGE IN OWNERSHIP INTEREST (Details) (Parenthetical)</t>
        </is>
      </c>
      <c r="B1" s="2" t="inlineStr">
        <is>
          <t>3 Months Ended</t>
        </is>
      </c>
    </row>
    <row r="2">
      <c r="B2" s="2" t="inlineStr">
        <is>
          <t>Sep. 30, 2024 shares</t>
        </is>
      </c>
    </row>
    <row r="3">
      <c r="A3" s="4" t="inlineStr">
        <is>
          <t>Otoz and Otoz Thai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Number of shares purchased, shares</t>
        </is>
      </c>
      <c r="B5" s="5" t="n">
        <v>15789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IN SUBSIDIARY (Details Narrative) - USD ($)</t>
        </is>
      </c>
      <c r="B1" s="2" t="inlineStr">
        <is>
          <t>3 Months Ended</t>
        </is>
      </c>
    </row>
    <row r="2">
      <c r="B2" s="2" t="inlineStr">
        <is>
          <t>Sep. 30, 2024</t>
        </is>
      </c>
      <c r="C2" s="2" t="inlineStr">
        <is>
          <t>Jun. 30, 2024</t>
        </is>
      </c>
    </row>
    <row r="3">
      <c r="A3" s="4" t="inlineStr">
        <is>
          <t>Otoz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Number of common shares issued</t>
        </is>
      </c>
      <c r="B5" s="5" t="n">
        <v>157895</v>
      </c>
      <c r="C5" s="4" t="inlineStr">
        <is>
          <t xml:space="preserve"> </t>
        </is>
      </c>
    </row>
    <row r="6">
      <c r="A6" s="4" t="inlineStr">
        <is>
          <t>Number of common shares issued, value</t>
        </is>
      </c>
      <c r="B6" s="7" t="n">
        <v>7895</v>
      </c>
      <c r="C6" s="4" t="inlineStr">
        <is>
          <t xml:space="preserve"> </t>
        </is>
      </c>
    </row>
    <row r="7">
      <c r="A7" s="4" t="inlineStr">
        <is>
          <t>Non-controlling interest, percentage</t>
        </is>
      </c>
      <c r="B7" s="11" t="n">
        <v>0.0065</v>
      </c>
      <c r="C7" s="11" t="n">
        <v>0.0559</v>
      </c>
    </row>
    <row r="8">
      <c r="A8" s="4" t="inlineStr">
        <is>
          <t>Otoz [Member] | Minimum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Non-controlling interest, percentage</t>
        </is>
      </c>
      <c r="B10" s="11" t="n">
        <v>0.0559</v>
      </c>
      <c r="C10" s="4" t="inlineStr">
        <is>
          <t xml:space="preserve"> </t>
        </is>
      </c>
    </row>
    <row r="11">
      <c r="A11" s="4" t="inlineStr">
        <is>
          <t>Otoz [Member] | Maximum [Member]</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Non-controlling interest, percentage</t>
        </is>
      </c>
      <c r="B13" s="11" t="n">
        <v>0.0065</v>
      </c>
      <c r="C13" s="4" t="inlineStr">
        <is>
          <t xml:space="preserve"> </t>
        </is>
      </c>
    </row>
    <row r="14">
      <c r="A14" s="4" t="inlineStr">
        <is>
          <t>Otoz Thai [Member]</t>
        </is>
      </c>
      <c r="B14" s="4" t="inlineStr">
        <is>
          <t xml:space="preserve"> </t>
        </is>
      </c>
      <c r="C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row>
    <row r="16">
      <c r="A16" s="4" t="inlineStr">
        <is>
          <t>Non-controlling interest, percentage</t>
        </is>
      </c>
      <c r="B16" s="11" t="n">
        <v>0.0066</v>
      </c>
      <c r="C16" s="11" t="n">
        <v>0.05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ome tax provision</t>
        </is>
      </c>
      <c r="B4" s="7" t="n">
        <v>229817</v>
      </c>
      <c r="C4" s="7" t="n">
        <v>1218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Sep. 30, 2024</t>
        </is>
      </c>
    </row>
    <row r="3">
      <c r="A3" s="3" t="inlineStr">
        <is>
          <t>Accounting Policies [Abstract]</t>
        </is>
      </c>
      <c r="B3" s="4" t="inlineStr">
        <is>
          <t xml:space="preserve"> </t>
        </is>
      </c>
    </row>
    <row r="4">
      <c r="A4" s="4" t="inlineStr">
        <is>
          <t>ACCOUNTING POLICIES</t>
        </is>
      </c>
      <c r="B4" s="4" t="inlineStr">
        <is>
          <t xml:space="preserve">NOTE
2 –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ssumptions used to determine the net present value of operating
lease liabilities, and estimated contract costs. The estimates and underlying assumptions are reviewed on an ongoing basis. Actual results
could differ from those estimates.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except balances
maintained in China are insured for RMB 500,000 71,327 85,000 113,333 22,836,207 18,182,002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air
Value of Financial Instruments The
Company applies the provisions of Accounting Standards Codification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NETSOL
TECHNOLOGIES, INC. Notes
to Condensed Consolidated Financial Statements September 30, 2024 (Unaudited) The
Company’s financial assets that were measured at fair value on a recurring basis as of September 30, 2024, were as follows: SCHEDULE OF FAIR VALUE OF FINANCIAL ASSETS MEASURED ON RECURRING BASIS
Level
1 Level
2 Level
3 Total
Assets
Revenues
in excess of billings - long term $ - $ - $ 866,388 $ 866,388
Total $ - $ - $ 866,388 $ 866,388 The
Company’s financial assets that were measured at fair value on a recurring basis as of June 30, 2024, are as follows:
Level
1 Level
2 Level
3 Total
Assets
Revenues
in excess of billings - long term $ - $ - $ 954,029 $ 954,029
Total $ - $ - $ 954,029 $ 954,029 The
reconciliation from June 30, 2024 to September 30, 2024 is as follows: SCHEDULE OF FAIR VALUE OF FINANCIAL INSTRUMENTS RECONCILIATION
Revenues
in excess of billings - long term Fair
value discount Total
Balance
at June 30, 2024 $ 1,106,475 $ (152,446 ) $ 954,029
Amortization
during the period - 18,367 18,367
Transfers
to short term (206,964 ) - (206,964 )
Effect
of Translation Adjustment 100,744 212 100,956
Balance
at September 30, 2024 $ 1,000,255 $ (133,867 ) $ 866,388 Management
analyzes all financial instruments with features of both liabilities and equity under ASC 480, “Distinguishing Liabilities from
Equity” “Derivatives and Hedging.” Recent
Accounting Standards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 All
other newly issued accounting pronouncements not yet effective have been deemed either immaterial or not applicable. NETSOL
TECHNOLOGIES, INC. Notes
to Condensed Consolidated Financial Statements September
30, 2024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9:05:40Z</dcterms:created>
  <dcterms:modified xmlns:dcterms="http://purl.org/dc/terms/" xmlns:xsi="http://www.w3.org/2001/XMLSchema-instance" xsi:type="dcterms:W3CDTF">2024-11-13T19:05:40Z</dcterms:modified>
</cp:coreProperties>
</file>